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Income and Expen7" sheetId="7" r:id="rId7"/>
    <s:sheet name="Statements of Changes in Partne" sheetId="8" r:id="rId8"/>
    <s:sheet name="Organization" sheetId="9" r:id="rId9"/>
    <s:sheet name="Basis of Presentation and Summa" sheetId="10" r:id="rId10"/>
    <s:sheet name="Financial Highlights" sheetId="11" r:id="rId11"/>
    <s:sheet name="Trading Activities" sheetId="12" r:id="rId12"/>
    <s:sheet name="Fair Value Measurements" sheetId="13" r:id="rId13"/>
    <s:sheet name="Investment in the Funds" sheetId="14" r:id="rId14"/>
    <s:sheet name="Financial Instrument Risks" sheetId="15" r:id="rId15"/>
    <s:sheet name="Subsequent Events" sheetId="16" r:id="rId16"/>
    <s:sheet name="Basis of Presentation and Sum17" sheetId="17" r:id="rId17"/>
    <s:sheet name="Financial Highlights (Tables)" sheetId="18" r:id="rId18"/>
    <s:sheet name="Trading Activities (Tables)" sheetId="19" r:id="rId19"/>
    <s:sheet name="Fair Value Measurements (Tables" sheetId="20" r:id="rId20"/>
    <s:sheet name="Investment in the Funds (Tables" sheetId="21" r:id="rId21"/>
    <s:sheet name="Organization - Additional Infor" sheetId="22" r:id="rId22"/>
    <s:sheet name="Basis of Presentation and Sum23" sheetId="23" r:id="rId23"/>
    <s:sheet name="Financial Highlights - Schedule" sheetId="24" r:id="rId24"/>
    <s:sheet name="Financial Highlights - Ratios t" sheetId="25" r:id="rId25"/>
    <s:sheet name="Trading Activities - Additional" sheetId="26" r:id="rId26"/>
    <s:sheet name="Trading Activities - Summary of" sheetId="27" r:id="rId27"/>
    <s:sheet name="Trading Activities - Gross Fair" sheetId="28" r:id="rId28"/>
    <s:sheet name="Trading Activities - Trading Ga" sheetId="29" r:id="rId29"/>
    <s:sheet name="Fair Value Measurements - Addit" sheetId="30" r:id="rId30"/>
    <s:sheet name="Fair Value Measurements - Deriv" sheetId="31" r:id="rId31"/>
    <s:sheet name="Investment in the Funds - Addit" sheetId="32" r:id="rId32"/>
    <s:sheet name="Investment in the Funds - Asset" sheetId="33" r:id="rId33"/>
    <s:sheet name="Investment in the Funds - Net I" sheetId="34" r:id="rId34"/>
    <s:sheet name="Investment in the Funds - Partn" sheetId="35" r:id="rId35"/>
    <s:sheet name="Financial Instrument Risks - Ad" sheetId="36" r:id="rId36"/>
  </s:sheets>
  <s:definedNames/>
  <s:calcPr calcId="124519" calcMode="auto" fullCalcOnLoad="1"/>
</s:workbook>
</file>

<file path=xl/sharedStrings.xml><?xml version="1.0" encoding="utf-8"?>
<sst xmlns="http://schemas.openxmlformats.org/spreadsheetml/2006/main" uniqueCount="450">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OFFLP</t>
  </si>
  <si>
    <t>Entity Registrant Name</t>
  </si>
  <si>
    <t>ORION FUTURES FUND LP</t>
  </si>
  <si>
    <t>Entity Central Index Key</t>
  </si>
  <si>
    <t>Current Fiscal Year End Date</t>
  </si>
  <si>
    <t>--12-31</t>
  </si>
  <si>
    <t>Entity Filer Category</t>
  </si>
  <si>
    <t>Non-accelerated Filer</t>
  </si>
  <si>
    <t>Class A Redeemable Units [Member]</t>
  </si>
  <si>
    <t>Entity Common Stock, Shares Outstanding</t>
  </si>
  <si>
    <t>Class Z Redeemable Units [Member]</t>
  </si>
  <si>
    <t>Statements of Financial Condition - USD ($)</t>
  </si>
  <si>
    <t>Dec. 31, 2015</t>
  </si>
  <si>
    <t>Assets:</t>
  </si>
  <si>
    <t>Investment in the Funds, at fair value</t>
  </si>
  <si>
    <t>[1]</t>
  </si>
  <si>
    <t>Equity in trading account:</t>
  </si>
  <si>
    <t>Investment in U.S. Treasury bills, at fair value (amortized cost $139,914,896 and $91,974,799 at September 30, 2016 and December 31, 2015, respectively)</t>
  </si>
  <si>
    <t>Cash at MS&amp;Co.</t>
  </si>
  <si>
    <t>Cash margin</t>
  </si>
  <si>
    <t>Total equity in trading account</t>
  </si>
  <si>
    <t>Cash at bank</t>
  </si>
  <si>
    <t>Interest receivable</t>
  </si>
  <si>
    <t>Total assets</t>
  </si>
  <si>
    <t>Accrued expenses:</t>
  </si>
  <si>
    <t>Ongoing selling agent fees</t>
  </si>
  <si>
    <t>Management fees</t>
  </si>
  <si>
    <t>General Partner fees</t>
  </si>
  <si>
    <t>Professional fees</t>
  </si>
  <si>
    <t>Redemptions payable to General Partner</t>
  </si>
  <si>
    <t>Redemptions payable to Limited Partners</t>
  </si>
  <si>
    <t>Total liabilities</t>
  </si>
  <si>
    <t>Partners' Capital:</t>
  </si>
  <si>
    <t>Total Capital</t>
  </si>
  <si>
    <t>Total liabilities and partners' capital</t>
  </si>
  <si>
    <t>General Partner, Class Z, 9,949.6793 and 10,602.7003 Redeemable Units outstanding at September 30, 2016 and December 31, 2015, respectively</t>
  </si>
  <si>
    <t>Limited Partners</t>
  </si>
  <si>
    <t>Net asset value per Redeemable Unit:</t>
  </si>
  <si>
    <t>Net asset value per Redeemable Unit</t>
  </si>
  <si>
    <t>Futures Contracts [Member]</t>
  </si>
  <si>
    <t>Net unrealized appreciation (depreciation) on open contracts</t>
  </si>
  <si>
    <t>Forward Contracts [Member]</t>
  </si>
  <si>
    <t>U.S. Treasury Bills [Member]</t>
  </si>
  <si>
    <t>Defined in Note 1.</t>
  </si>
  <si>
    <t>Statements of Financial Condition (Parenthetical) - USD ($)</t>
  </si>
  <si>
    <t>Investment in U.S. Treasury bills, Amortized cost</t>
  </si>
  <si>
    <t>General Partner Redeemable Units outstanding</t>
  </si>
  <si>
    <t>Limited Partners Redeemable Units outstanding</t>
  </si>
  <si>
    <t>Condensed Schedule of Investments</t>
  </si>
  <si>
    <t>Sep. 30, 2016USD ($)Contract</t>
  </si>
  <si>
    <t>Dec. 31, 2015USD ($)Contract</t>
  </si>
  <si>
    <t>Schedule of Investments [Line Items]</t>
  </si>
  <si>
    <t>Fair Value</t>
  </si>
  <si>
    <t>Limited Partners [Member]</t>
  </si>
  <si>
    <t>% of Partners' Capital</t>
  </si>
  <si>
    <t>82.70%</t>
  </si>
  <si>
    <t>91.53%</t>
  </si>
  <si>
    <t>Limited Partners [Member] | CMF Winton Master L.P. [Member]</t>
  </si>
  <si>
    <t>27.72%</t>
  </si>
  <si>
    <t>32.27%</t>
  </si>
  <si>
    <t>Limited Partners [Member] | Morgan Stanley Smith Barney TT II, LLC [Member]</t>
  </si>
  <si>
    <t>28.18%</t>
  </si>
  <si>
    <t>33.04%</t>
  </si>
  <si>
    <t>Limited Partners [Member] | CMF Willowbridge Master Fund L.P.[Member]</t>
  </si>
  <si>
    <t>26.80%</t>
  </si>
  <si>
    <t>26.22%</t>
  </si>
  <si>
    <t>Percentage of Partners' Capital</t>
  </si>
  <si>
    <t>0.77%</t>
  </si>
  <si>
    <t>0.25%</t>
  </si>
  <si>
    <t>Unrealized Appreciation on Open Forward Contracts</t>
  </si>
  <si>
    <t>Unrealized Depreciation on Open Forward Contracts</t>
  </si>
  <si>
    <t>(0.72%)</t>
  </si>
  <si>
    <t>(0.20%)</t>
  </si>
  <si>
    <t>0.05%</t>
  </si>
  <si>
    <t>Forward Contracts [Member] | Metals [Member]</t>
  </si>
  <si>
    <t>0.40%</t>
  </si>
  <si>
    <t>0.13%</t>
  </si>
  <si>
    <t>(0.41%)</t>
  </si>
  <si>
    <t>(0.07%)</t>
  </si>
  <si>
    <t>Forward Contracts [Member] | Metals [Member] | Net Unrealized Appreciation On Open Forward Contracts [Member]</t>
  </si>
  <si>
    <t>Number of Contracts | Contract</t>
  </si>
  <si>
    <t>Forward Contracts [Member] | Metals [Member] | Net Unrealized Depreciation On Open Forward Contracts [Member]</t>
  </si>
  <si>
    <t>Forward Contracts [Member] | Currencies [Member]</t>
  </si>
  <si>
    <t>0.37%</t>
  </si>
  <si>
    <t>0.12%</t>
  </si>
  <si>
    <t>Notional Amount</t>
  </si>
  <si>
    <t>(0.31%)</t>
  </si>
  <si>
    <t>(0.13%)</t>
  </si>
  <si>
    <t>0.02%</t>
  </si>
  <si>
    <t>Futures Contracts [Member] | Long [Member]</t>
  </si>
  <si>
    <t>0.04%</t>
  </si>
  <si>
    <t>(0.03%)</t>
  </si>
  <si>
    <t>Futures Contracts [Member] | Long [Member] | Energy [Member]</t>
  </si>
  <si>
    <t>0.00%</t>
  </si>
  <si>
    <t>[2]</t>
  </si>
  <si>
    <t>Futures Contracts [Member] | Long [Member] | Grains [Member]</t>
  </si>
  <si>
    <t>(0.08%)</t>
  </si>
  <si>
    <t>Futures Contracts [Member] | Long [Member] | Indices [Member]</t>
  </si>
  <si>
    <t>0.03%</t>
  </si>
  <si>
    <t>(0.01%)</t>
  </si>
  <si>
    <t>Futures Contracts [Member] | Long [Member] | Interest Rates U.S. [Member]</t>
  </si>
  <si>
    <t>Futures Contracts [Member] | Long [Member] | Interest Rates Non-U.S. [Member]</t>
  </si>
  <si>
    <t>Futures Contracts [Member] | Long [Member] | Metals [Member]</t>
  </si>
  <si>
    <t>Futures Contracts [Member] | Long [Member] | Softs [Member]</t>
  </si>
  <si>
    <t>Futures Contracts [Member] | Short [Member]</t>
  </si>
  <si>
    <t>(0.02%)</t>
  </si>
  <si>
    <t>Futures Contracts [Member] | Short [Member] | Energy [Member]</t>
  </si>
  <si>
    <t>(0.14%)</t>
  </si>
  <si>
    <t>0.06%</t>
  </si>
  <si>
    <t>Futures Contracts [Member] | Short [Member] | Grains [Member]</t>
  </si>
  <si>
    <t>0.08%</t>
  </si>
  <si>
    <t>Futures Contracts [Member] | Short [Member] | Indices [Member]</t>
  </si>
  <si>
    <t>Futures Contracts [Member] | Short [Member] | Interest Rates U.S. [Member]</t>
  </si>
  <si>
    <t>Futures Contracts [Member] | Short [Member] | Interest Rates Non-U.S. [Member]</t>
  </si>
  <si>
    <t>Futures Contracts [Member] | Short [Member] | Livestock [Member]</t>
  </si>
  <si>
    <t>Futures Contracts [Member] | Short [Member] | Metals [Member]</t>
  </si>
  <si>
    <t>Futures Contracts [Member] | Short [Member] | Softs [Member]</t>
  </si>
  <si>
    <t>0.01%</t>
  </si>
  <si>
    <t>U.S. Government Securities [Member]</t>
  </si>
  <si>
    <t>13.57%</t>
  </si>
  <si>
    <t>8.44%</t>
  </si>
  <si>
    <t>U.S. Government Securities [Member] | U.S. Treasury bills, 0.19% [Member]</t>
  </si>
  <si>
    <t>2.11%</t>
  </si>
  <si>
    <t>U.S. Government Securities [Member] | U.S. Treasury bills, 0.125% [Member]</t>
  </si>
  <si>
    <t>6.33%</t>
  </si>
  <si>
    <t>U.S. Government Securities [Member] | U.S. Treasury bills, 0.285% [Member]</t>
  </si>
  <si>
    <t>9.70%</t>
  </si>
  <si>
    <t>U.S. Government Securities [Member] | U.S. Treasury bills, 0.10% [Member]</t>
  </si>
  <si>
    <t>2.42%</t>
  </si>
  <si>
    <t>U.S. Government Securities [Member] | U.S. Treasury bills, 0.215% [Member]</t>
  </si>
  <si>
    <t>1.45%</t>
  </si>
  <si>
    <t>Due to rounding.</t>
  </si>
  <si>
    <t>Condensed Schedule of Investments (Parenthetical) - U.S. Government Securities [Member] - USD ($)</t>
  </si>
  <si>
    <t>12 Months Ended</t>
  </si>
  <si>
    <t>U.S. Treasury bills, 0.19% [Member]</t>
  </si>
  <si>
    <t>Investment, interest rate</t>
  </si>
  <si>
    <t>0.19%</t>
  </si>
  <si>
    <t>Face Amount</t>
  </si>
  <si>
    <t>Maturity Date</t>
  </si>
  <si>
    <t>Jan. 21,
		2016</t>
  </si>
  <si>
    <t>U.S. Treasury bills, 0.125% [Member]</t>
  </si>
  <si>
    <t>0.125%</t>
  </si>
  <si>
    <t>Feb. 11,
		2016</t>
  </si>
  <si>
    <t>U.S. Treasury bills, 0.285% [Member]</t>
  </si>
  <si>
    <t>0.285%</t>
  </si>
  <si>
    <t>Nov. 10,
		2016</t>
  </si>
  <si>
    <t>U.S. Treasury bills, 0.10% [Member]</t>
  </si>
  <si>
    <t>0.10%</t>
  </si>
  <si>
    <t>Dec. 8,
		2016</t>
  </si>
  <si>
    <t>U.S. Treasury bills, 0.215% [Member]</t>
  </si>
  <si>
    <t>0.215%</t>
  </si>
  <si>
    <t>Dec. 29,
		2016</t>
  </si>
  <si>
    <t>Liquid non-cash held as collateral.</t>
  </si>
  <si>
    <t>Statements of Income and Expenses - USD ($)</t>
  </si>
  <si>
    <t>3 Months Ended</t>
  </si>
  <si>
    <t>Sep. 30, 2015</t>
  </si>
  <si>
    <t>Investment Income:</t>
  </si>
  <si>
    <t>Interest income</t>
  </si>
  <si>
    <t>Interest income allocated from the Funds</t>
  </si>
  <si>
    <t>Total investment income</t>
  </si>
  <si>
    <t>Expenses:</t>
  </si>
  <si>
    <t>Expenses allocated from the Funds</t>
  </si>
  <si>
    <t>Clearing fees related to direct investments</t>
  </si>
  <si>
    <t>Incentive fees</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Weighted average Redeemable Units outstanding:</t>
  </si>
  <si>
    <t>Weighted average Redeemable Units outstanding</t>
  </si>
  <si>
    <t>Net income (loss) per Redeemable Unit</t>
  </si>
  <si>
    <t>Represents the change in net asset value per Redeemable Unit during the period.</t>
  </si>
  <si>
    <t>Statements of Income and Expenses (Parenthetical) - shares</t>
  </si>
  <si>
    <t>Dec. 31, 2014</t>
  </si>
  <si>
    <t>Redeemable units outstanding</t>
  </si>
  <si>
    <t>Statements of Changes in Partners' Capital - USD ($)</t>
  </si>
  <si>
    <t>Total</t>
  </si>
  <si>
    <t>General Partner [Member]</t>
  </si>
  <si>
    <t>Class A Redeemable Units [Member]Limited Partners [Member]</t>
  </si>
  <si>
    <t>Class Z Redeemable Units [Member]Limited Partners [Member]</t>
  </si>
  <si>
    <t>Class Z Redeemable Units [Member]General Partner [Member]</t>
  </si>
  <si>
    <t>Partners' Capital, beginning of period at Dec. 31, 2014</t>
  </si>
  <si>
    <t>Subscriptions - Limited Partners</t>
  </si>
  <si>
    <t>Redemptions - General Partner</t>
  </si>
  <si>
    <t>Partners' Capital, end of period at Sep. 30, 2015</t>
  </si>
  <si>
    <t>Partners' Capital, beginning of period at Dec. 31, 2015</t>
  </si>
  <si>
    <t>Partners' Capital, end of period at Sep. 30, 2016</t>
  </si>
  <si>
    <t>Organization</t>
  </si>
  <si>
    <t>Organization, Consolidation and Presentation of Financial Statements [Abstract]</t>
  </si>
  <si>
    <t>1. Organization: Orion Futures Fund L.P. (the
“Partnership”) is a limited partnership organized on
March 22, 1999, under the partnership laws of the State of New
York, to engage, directly or indirectly, in the speculative trading
of a diversified portfolio of commodity interests, including
futures, option, swap and forward contracts. The sectors traded
include currencies, energy, grains, livestock, indices,
U.S. and non-U.S. interest rates, softs and metals. The
commodity interests that are traded by the Partnership, directly
and indirectly through its investments in the Funds (as defined
below), are volatile and involve a high degree of market risk. The
Partnership commenced trading on June 10, 1999. The Partnership
privately and continuously offers redeemable units of limited
partnership interest (“Redeemable Units”) to qualified
investors. There is no maximum number of Redeemable Units that may
be sold by the Partnership. The General Partner may also determine
to invest up to all of the Partnership’s and/or the
Funds’ assets in United States (“U.S.”) Treasury
bills and/or money market mutual funds, including money market
mutual funds managed by Morgan Stanley or its affiliates. Ceres Managed Futures LLC, a Delaware limited
liability company, acts as the general partner (the “General
Partner” or with respect to Transtrend Master (defined
below), the “Trading Manag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ll trading decisions are made for the Partnership
by Winton Capital Management Limited (“Winton”),
Transtrend B.V. (“Transtrend”), Willowbridge Associates
Inc. (“Willowbridge”) and Systematica Investments
Limited (“Systematica”) (each an “Advisor”
and, collectively, the “Advisors”), each of which is a
registered commodity trading advisor. Each Advisor is allocated a
portion of the Partnership’s assets to manage. The
Partnership invests the portion of its assets allocated to each of
the Advisors either directly, through an individually managed
account, or indirectly, through investments in the Funds. In
addition, the General Partner may allocate the Partnership’s
assets to additional non-major trading advisors (i.e., commodity
trading advisors intended to be allocated less than 10% of the
Partnership’s assets). Information about advisors allocated
less than 10% of the Partnership’s assets may not be
disclosed. 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Class Z Redeemable Units were first issued on August 1,
2011. Class Z Redeemable Units are offered to limited partners who
receive advisory services from Morgan Stanley Smith Barney LLC
(doing business as Morgan Stanley Wealth Management) (“Morgan
Stanley Wealth Management”) and certain employees of Morgan
Stanley and/or its subsidiaries (and their family members). Class A
Redeemable Units and Class Z Redeemable Units will each be referred
to as a “Class” and collectively referred to as the
“Classes.” The Class of Redeemable Units that a limited
partner receives upon a subscription will generally depend upon the
status of the limited partner, although the General Partner may
determine to offer a particular Class of Redeemable Units to
investors at its discretion. During the reporting periods ended September 30,
2016 and 2015, the Partnership’s/Funds’ commodity
broker was Morgan Stanley &amp; Co. LLC (“MS&amp;Co.”),
a registered futures commission merchant. The Partnership/Funds
also deposit a portion of their cash in a non-trading account at
JPMorgan Chase Bank, N.A. Systematica directly trades the Partnership’s
assets allocated to it through a managed account in the name of the
Partnership pursuant to Systematica’s BlueTrend Program. The Partnership, CMF Winton Master L.P.
(“Winton Master”), Morgan Stanley Smith Barney TT II,
LLC (“Transtrend Master”) and CMF Willowbridge Master
Fund L.P. (“Willowbridge Master”) have entered into
futures brokerage account agreements and foreign exchange brokerage
account agreements with MS&amp;Co. Winton Master, Transtrend Master
and Willowbridge Master are collectively referred to as the
“Funds.”
Effective March 1, 2014, the Partnership and each
of the Funds entered into a futures brokerage account agreement
with MS&amp;Co. (the “Customer Agreement”) and ceased
paying brokerage commissions to MS&amp;Co. Under the Customer
Agreement, the Partnership pays MS&amp;Co. (or will reimburse
MS&amp;Co. if previously paid) its allocable share of trading fees
for the clearing and, where applicable, the execution of
transactions, as well as exchange, clearing, user, give-up and
National Futures Association (“NFA”) fees
(collectively, the “clearing fees”) directly and
through its investment in the Funds. MS&amp;Co. clearing fees are
allocated to the Partnership based on its proportionate ownership
interest of the Funds. All of the Partnership’s assets not
held in the Funds’ brokerage accounts at MS&amp;Co. are
deposited in the Partnership’s brokerage account at
MS&amp;Co. The Partnership’s cash is deposited by MS&amp;Co.
in segregated bank accounts to the extent required by Commodity
Futures Trading Commission (“CFTC”) regulations.
MS&amp;Co. has agreed to pay the Partnership interest on 100% of
the average daily equity maintained in cash in the
Partnership’s (or the Partnership’s allocable portion
of the Fund’s, except for Transtrend Master’s)
brokerage account during each month at the rate equal to the
monthly average of the 4-week U.S. Treasury bill discount rate.
MS&amp;Co. has agreed to pay Transtrend Master interest on 100% of
the average daily equity maintained in cash in Transtrend
Master’s brokerage account during each month at the rate
equal to the monthly average of the 4-Week U.S. Treasury bill
discount rate less 0.15% during such month but in no event less
than zero. When the effective rate is less than zero, no interest
is earned. All interest income earned on U.S. Treasury bills and
money market mutual fund securities will be retained by the
Partnership and/or the Funds, as applicable. For purposes of these
interest credits, daily funds do not include monies due to
Transtrend Master on or with respect to futures, forwards, or
options contracts that have not been received. The Customer
Agreement may generally be terminated upon notice by either
party. Effective March 1, 2014, the Partnership entered
into a selling agent agreement with Morgan Stanley Wealth
Management (as amended, the “Selling Agreement”).
Pursuant to the Selling Agreement, Morgan Stanley Wealth Management
receives a monthly ongoing selling agent fee. Effective October 1,
2014, the ongoing selling agent fee is calculated by multiplying
the Partnership’s round turn futures transactions by $15.00
each, swaps by up to an equivalent amount and options transactions
by $7.50 each per side, with respect to Class A Redeemable Units.
The ongoing selling agent fee amount is reduced by applicable floor
brokerage fees. Class Z Redeemable Units are currently not subject
to an ongoing selling agent fee. Morgan Stanley Wealth Management
may pay a portion of its ongoing selling agent fees to other
properly licensed and/or registered selling agents who sell Class A
Redeemable Units, and such additional selling agents may share all
or a substantial portion of such fees with their properly
registered or exempted financial advisors who have sold Class A
Redeemable Units. The General Partner fees, management fees,
incentive fees and professional fees (formerly, other expenses) of
the Partnership are allocated proportionally to each Class based on
the net asset value of the Clas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6, the
results of its operations for the three and nine months ended
September 30, 2016 and 2015, and the changes in partners’
capital for the nine months ended September 30, 2016 and 2015.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5. The December 31, 2015 information has
been derived from the audited financial statements as of and for
the year ended December 31, 2015. Due to the nature of commodity trading, the results
of operations for the interim periods presented should not be
considered indicative of the results that may be expected for the
entire year. Use of Estimates. Profit Allocation. Statement of Cash Flows. Partnership’s Investments in the
Funds Partnership’s/Funds’ Derivative
Investments. Partnership’s Cash. Income Taxes Investment Company Status. “Financial
Services—Investment Companies (Topic 946): Amendments to the
Scope, Measurement and Disclosure Requirements”
Net Income (Loss) Per Redeemable Unit. “Financial Services - Investment Companies.” Fair Value of Financial Instruments. “Financial
Instruments,” Recent Accounting Pronouncement. “Recognition and
Measurement of Financial Assets and Financial
Liabilities.” Reclassification. There have been no material changes with respect to
the Partnership’s critical accounting policies as reported in
the Partnership’s Annual Report on Form 10-K for the year
ended December 31, 2015.</t>
  </si>
  <si>
    <t>Financial Highlights</t>
  </si>
  <si>
    <t>Text Block [Abstract]</t>
  </si>
  <si>
    <t>3. Financial Highlights: Financial highlights for the limited partner
Classes as a whole for the three and nine months ended September
30, 2016 and 2015 were as follows:
Three Months Ended Three Months Ended Nine Months Ended Nine Months Ended
Class A Class Z Class A Class Z Class A Class Z Class A Class Z
Per Redeemable Unit Performance (for a unit outstanding throughout
the period):*
Net realized and unrealized gains (losses) $ (68.50) $ (26.13) $ 194.71 $ 73.09 $ 68.49 $ 25.82 $ 95.12 $ 35.56
Net investment loss (28.36) (6.71) (27.53) (7.55) (90.18) (22.81) (124.45) (37.67)
Increase (decrease) for the period (96.86) (32.84) 167.18 65.54 (21.69) 3.01 (29.33) (2.11)
Net asset value per Redeemable Unit, beginning of period 3,080.01 1,169.33 2,880.27 1,080.58 3,004.84 1,133.48 3,076.78 1,148.23
Net asset value per Redeemable Unit, end of period $ 2,983.15 $ 1,136.49 $ 3,047.45 $ 1,146.12 $ 2,983.15 $ 1,136.49 $ 3,047.45 $ 1,146.12
Three Months Ended Three Months Ended Nine Months Ended Nine Months Ended
Class A Class Z Class A Class Z Class A Class Z Class A Class Z
Ratios to Average Limited Partners’ Capital**:
Net investment loss*** (3.7) % (2.3) % (3.7) % (2.7) % (3.9) % (2.5) % (5.0) % (4.0) %
Operating expenses 3.9 % 2.5 % 3.7 % 2.7 % 3.9 % 2.5 % 3.6 % 2.7 %
Incentive fees 0.0 %**** 0.0 %****
- %
- % 0.2 % 0.2 % 1.4 % 1.4 %
Total expenses 3.9 % 2.5 % 3.7 % 2.7 % 4.1 % 2.7 % 5.0 % 4.1 %
Total return:
Total return before incentive fees (3.1) % (2.8) % 5.8 % 6.1 % (0.5) % 0.5 % 0.4 % 1.2 %
Incentive fees (0.0) %**** (0.0) %****
- %
- % (0.2) % (0.2) % (1.4) % (1.4) %
Total return after incentive fees (3.1) % (2.8) % 5.8 % 6.1 % (0.7) % 0.3 % (1.0) % (0.2)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s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its assets through a
“master/feeder” structure. The Partnership’s
pro-rata share of the results of the Funds’ trading
activities are shown in the Statements of Income and Expenses. The Customer Agreement among the Partnership, each
of the Funds and MS&amp;Co. gives the Partnership and the Funds the
legal right to net unrealized gains and losses on open futures,
forward and option contracts in the Statements of Financial
Condition. The Partnership and the Funds net, for financial
reporting purposes, the unrealized gains and losses on open
futures, forward and option contracts on the Statements of
Financial Condition, as the criteria under ASC 210-20,
“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three and nine months ended September 30,
2016 were 17,472 and 12,320, respectively. The monthly average
number of metals forward contracts traded directly by the
Partnership during the three and nine months ended September 30,
2016 were 2,499 and 1,729, respectively. The monthly average
notional value of currency forward contracts traded directly by the
Partnership during the three and nine months ended September 30,
2016 were $1,390,217,477 and $1,030,685,310, respectively. During
the period January 1, 2015 to September 30, 2015, the assets of the
Partnership were not traded directly. Ongoing selling agent fees and trading and
transaction fees are based on the number of trades executed by the
Advisors and the Partnership’s percentage ownership of each
respective Fund. All clearing fees paid to MS&amp;Co. are borne by
the Partnership for its direct trading. In addition, clearing fees
are borne by the Funds and are allocated to the limited
partners/members, including the Partnership.
The following tables summarize the gross and net
amounts recognized relating to assets and liabilities of the
Partnership’s derivatives and their offsetting subject to
master netting or similar arrangements as of September 30, 2016 and
December 31, 2015.
September 30, 2016
Gross
Gross Amounts
Amounts
Gross Amounts Not Offset in the
Financial Cash Collateral
Net Amount
Assets
Futures $ 4,942,857 $ (4,707,590) $ 235,267 $ - $
- $ 235,267
Forwards 7,966,559 (7,412,372) 554,187
-
- 554,187
Total assets $ 12,909,416 $ (12,119,962) $ 789,454 $
- $
- $ 789,454
Liabilities
Futures $ (4,707,590) $ 4,707,590 $
- $
- $
- $
-
Forwards (7,412,372) 7,412,372
-
-
-
-
Total liabilities $ (12,119,962) $ 12,119,962 $
- $
- $
- $
-
Net fair value $ 789,454 *
December 31, 2015
Gross
Gross Amounts
Amounts Gross Amounts
Not Offset in the
Financial Cash Collateral Net Amount
Assets
Futures $ 2,021,386 $ (1,883,450) $ 137,936 $
- $
- $ 137,936
Forwards 2,696,643 (2,228,652) 467,991
-
- 467,991
Total assets $ 4,718,029 $ (4,112,102) $ 605,927 $
- $
- $ 605,927
Liabilities
Futures $ (1,883,450) $ 1,883,450 $
- $
- $
- $
-
Forwards (2,228,652) 2,228,652
-
-
-
-
Total liabilities $
(4,112,102) $ 4,112,102 $
- $
- $
- $
-
Net fair value $ 605,927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utures and forward contracts held
directly by the Partnership as separate assets and liabilities as
of September 30, 2016 and December 31, 2015.
September 30, 2016
Assets
Futures Contracts
Energy $ 228,110
Grains 1,171,622
Indices 1,492,944
Interest Rates U.S. 331,203
Interest Rates Non-U.S. 852,423
Livestock 430,225
Metals 126,195
Softs 310,135
Total unrealized appreciation on open futures contracts 4,942,857
Liabilities
Futures Contracts
Energy (1,509,630)
Grains (1,134,378)
Indices (607,279)
Interest Rates U.S. (138,368)
Interest Rates Non-U.S. (1,101,810)
Metals (196,145)
Softs (19,980)
Total unrealized depreciation on open futures contracts (4,707,590)
Net unrealized appreciation on open futures contracts $ 235,267 *
Assets
Forward Contracts
Currencies $ 3,854,505
Metals 4,112,054
Total unrealized appreciation on open forward contracts 7,966,559
Liabilities
Forward Contracts
Currencies (3,217,632)
Metals (4,194,740)
Total unrealized depreciation on open forward contracts (7,412,372)
Net unrealized appreciation on open forward contracts $ 554,187 **
* This amount is in “Net
unrealized appreciation on open futures contracts” in the
Statements of Financial Condition.
** This amount is in “Net
unrealized appreciation on open forward contracts” in the
Statements of Financial Condition.
December 31, 2015
Assets
Futures Contracts
Energy $ 1,053,095
Grains 462,600
Indices 82,629
Interest Rates U.S. 316,861
Interest Rates Non-U.S. 55,080
Metals 49,160
Softs 1,961
Total unrealized appreciation on open futures contracts 2,021,386
Liabilities
Futures Contracts
Energy (435,737)
Grains (26,226)
Indices (401,508)
Interest Rates U.S. (419,676)
Interest Rates Non-U.S. (170,723)
Livestock (196,058)
Metals (205,458)
Softs (28,064)
Total unrealized depreciation on open futures contracts (1,883,450)
Net unrealized appreciation on open futures contracts $ 137,936 *
Assets
Forward Contracts
Currencies $ 1,321,602
Metals 1,375,041
Total unrealized appreciation on open forward contracts 2,696,643
Liabilities
Forward Contracts
Currencies (1,463,464)
Metals (765,188)
Total unrealized depreciation on open forward contracts (2,228,652)
Net unrealized appreciation on open forward contracts $ 467,991 **
* This amount is in “Net
unrealized appreciation on open futures contracts” in the
Statements of Financial Condition.
** This amount is in “Net
unrealized appreciation on open forward contracts” in the
Statements of Financial Condition.
The following table indicates the trading gains and
losses, by market sector, on derivative instruments traded directly
by the Partnership for the three and nine months ended September
30, 2016. During the three and nine months ended September 30,
2015, no derivative instruments were traded directly by the
Partnership.
Sector
Three Months Ended 2016
Nine Months Ended September 30, 2016
Currencies $ (1,583,645) $ (423,797)
Energy (5,577,512) (7,737,968)
Grains (870,917) (4,525)
Indices 1,230,452 (11,163,437)
Interest Rates U.S. (2,128,292) 1,283,850
Interest Rates Non-U.S. (2,024,382) 6,288,505
Livestock 322,778 (534,051)
Metals (115,660) (3,218,024)
Softs (735,872) (1,316,861)
Total $ (11,483,050) *** $ (16,826,308) ***
*** This amount is included in
“Total trading results” in the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an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September 30, 2016 and December 31, 2015
and for the periods ended September 30, 2016 and 2015, the
Partnership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September 30, 2016 Total Level 1 Level 2 Level 3
Assets
Futures $ 4,942,857 $ 4,942,857 $
- $
-
Forwards 7,966,559 4,112,054 3,854,505
-
U.S. Treasury bills 139,960,771
- 139,960,771
-
Total assets $
152,870,187 $
9,054,911 $
143,815,276 $
-
Liabilities
Futures $ 4,707,590 $ 4,707,590 $
- $ -
Forwards 7,412,372 4,194,740 3,217,632
-
Total liabilities $ 12,119,962 $ 8,902,330 $ 3,217,632 $
-
December 31, 2015 Total Level 1 Level 2 Level 3
Assets
Futures $ 2,021,386 $ 2,021,386 $
- $ -
Forwards 2,696,643 1,375,041 1,321,602
-
U.S. Treasury bills 91,990,239
- 91,990,239
-
Total assets $
96,708,268 $
3,396,427 $
93,311,841 $
-
Liabilities
Futures $ 1,883,450 $ 1,883,450 $
- $ -
Forwards 2,228,652 765,188 1,463,464
-
Total liabilities $ 4,112,102 $ 2,648,638 $ 1,463,464 $
-</t>
  </si>
  <si>
    <t>Investment in the Funds</t>
  </si>
  <si>
    <t>Schedule of Investments [Abstract]</t>
  </si>
  <si>
    <t>6. Investment in the
Funds: On November 1, 2004, the assets allocated to Winton
for trading were invested in Winton Master, a limited partnership
organized under the partnership laws of the State of New York. The
Partnership purchased 35,389.8399 units of Winton Master with cash
equal to $33,594,083 and a contribution of open commodity futures
and forwards contracts with a fair value of $1,795,757. Winton
Master permits accounts managed by Winton using the Winton Futures
Program (formerly, the Winton Diversified Program as applied
without equities), a proprietary, systematic trading system, to
invest together in one trading vehicle. The General Partner is also
the general partner of Winton Master. Individual and pooled
accounts currently managed by Winton, including the Partnership,
are permitted to be limited partners of Winton Master. The General
Partner and Winton believe that trading through this structure
promotes efficiency and economy in the trading process. The General
Partner and Winton have agreed that Winton will trade the
Partnership’s assets allocated to Winton at a level that is
up to 1.5 times the amount of assets allocated. On June 1, 2011, the Partnership allocated a
portion of its assets with cash equal to $384,370,435 to Transtrend
Master, a limited liability company organized under the limited
liability company laws of the State of Delaware. Transtrend Master
permits accounts managed by Transtrend using the Diversified Trend
Program-Enhanced Risk Profile (US Dollar), a proprietary,
systematic trading system, to invest together in one trading
vehicle. Individual and pooled accounts managed by Transtrend,
including the Partnership, are permitted to be non-managing members
of Transtrend Master. The Trading Manager and Transtrend believe
that trading through this structure promotes efficiency and economy
in the trading process.
On August 1, 2014, the assets allocated to
Willowbridge for trading were invested in Willowbridge Master, a
limited partnership organized under the partnership laws of the
State of New York. The Partnership purchased 9,633.9313 units of
Willowbridge Master with cash equal to $21,000,000. Willowbridge
Master permits accounts managed by Willowbridge using its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promotes efficiency and economy
in the trading process. The General Partner and Willowbridge have
agreed that Willowbridge will trade the Partnership’s assets
at a level that is up to three times the amount of the assets
allocated. The General Partner is not aware of any material
changes to any of the trading programs discussed above during the
fiscal quarter ended September 30, 2016. The Funds’ and the Partnership’s
trading of futures, forward, swap, and option contracts, if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for all Funds other than Winton
Master, a limited partner/member may request a withdrawal as of the
end of any day if such request is received by the General
Partner/Trading Manager at least three days in advance of the
proposed withdrawal day. Management fees, ongoing selling agent fees, the
General Partner fees and incentive fees are charged at the
Partnership level, except for management and incentive fees payable
to Transtrend which are charged at the Transtrend Master level.
Clearing fees are borne by the Funds and allocated to the
Funds’ limited partners/non-managing members, including the
Partnership. Clearing fees are also borne by the Partnership
directly. Professional fees are borne by the Funds and allocated to
the Partnership, and also charged directly at the Partnership
level. At September 30, 2016, the Partnership owned
approximately 52.9% of Winton Master, 94.0% of Transtrend Master
and 74.6% of Willowbridge Master. At December 31, 2015, the
Partnership owned approximately 58.4% of Winton Master, 96.1% of
Transtrend Master and 82.0% of Willow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redemption rights are not
affected. Summarized information reflecting the total assets,
liabilities and partners’ capital/members’ capital of
the Funds is shown in the following tables:
September
30, 2016
Total Assets
Total Liabilities
Total Capital
Winton Master $ 540,690,280 $ 39,747 $ 540,650,533
Transtrend Master 309,925,896 676,896 309,249,000
Willowbridge Master 371,349,533 762,132 370,587,401
December 31,
2015
Total Assets Total Liabilities Total Capital
Winton Master $ 603,348,671 $ 307,301 $ 603,041,370
Transtrend Master 375,412,557 351,832 375,060,725
Willowbridge Master 351,368,221 2,668,272 348,699,949
Summarized information reflecting the net
investment income (loss), total trading results and net income
(loss) of the Funds is shown in the following tables:
For the three months ended September 30,
2016
Net Investment
Total Trading
Net Income
Winton Master $ 189,297 $ (9,789,886) $ (9,600,589)
Transtrend Master (1,119,494) (1,308,799) (2,428,293)
Willowbridge Master (38,070) (8,182,932) (8,221,002)
For
the nine months ended September 30,
2016
Net
Investment Total
Trading Net
Income
Winton Master $ 480,775 $ 29,765,287 $ 30,246,062
Transtrend Master (5,657,306) 41,160,835 35,503,529
Willowbridge Master (222,525) (18,740,739) (18,963,264)
For the three months ended September 30, 2015
Net
Investment Total
Trading Net
Income
Winton Master $ (211,840) $ 24,499,530 $ 24,287,690
Transtrend Master (1,655,018) 34,483,182 32,828,164
Willowbridge Master (145,834) 28,756,543 28,610,709
For
the nine months ended September 30,
2015
Net
Investment Total
Trading Net
Income
Winton Master $ (663,319) $ 23,840,785 $ 23,177,466
Transtrend Master (11,948,868) 7,069,645 (4,879,223)
Willowbridge Master (636,638) 15,134,368 14,497,730
Summarized information reflecting the
Partnership’s investments in and the Partnership’s pro
rata share of the results of operations of the Funds are shown in
the following tables:
September 30, 2016 For the three months ended September
30, 2016
% of Partners’ Expenses Net Income (Loss)
Funds Fair Value Income (Loss) Clearing Fees Professional Management Incentive Fee Investment Redemptions
Winton Master 27.72 % $ 285,835,139 $ (4,969,861) $ 81,284 $ 10,594 $
- $
- $ (5,061,739) Commodity Portfolio Monthly
Transtrend Master 28.18 % 290,613,500 (882,343) 389,427 184 752,274 68,932 (2,093,160) Commodity Portfolio Monthly
Willowbridge Master 26.80 % 276,329,348 (5,885,526) 190,114 14,816
-
- (6,090,456) Commodity Portfolio Monthly
Total $ 852,777,987 $ (11,737,730) $ 660,825 $ 25,594 $ 752,274 $ 68,932 $ (13,245,355)
September 30, 2016 For the nine months ended September
30, 2016
% of Partners’ Expenses Net Income (Loss)
Funds Fair Value Income (Loss) Clearing Fees Professional Management Incentive Fee Investment Redemptions
Winton Master 27.72 % $ 285,835,139 $ 17,958,454 $ 265,297 $ 33,573 $
- $
- $ 17,659,584 Commodity Portfolio Monthly
Transtrend Master 28.18 % 290,613,500 40,154,538 1,236,544 561 2,353,542 2,088,183 34,475,708 Commodity Portfolio Monthly
Willowbridge Master 26.80 % 276,329,348 (13,216,604) 586,676 45,242
-
- (13,848,522) Commodity Portfolio Monthly
Total $ 852,777,987 $ 44,896,388 $ 2,088,517 $ 79,376 $ 2,353,542 $ 2,088,183 $ 38,286,770
December 31, 2015 For the three months ended September
30, 2015
% of Partners’ Expenses Net Income (Loss)
Funds Fair Value Income (Loss) Clearing Fees Professional Management Investment Redemptions
Winton Master 32.27 % $ 351,974,066 $ 15,670,438 $ 132,803 $ 14,997 $
- $ 15,522,638 Commodity Portfolio Monthly
Transtrend Master 33.04 % 360,373,336 33,340,926 438,871
- 1,166,738 31,735,317 Commodity Portfolio Monthly
Willowbridge Master 26.22 % 285,955,662 23,687,596 123,683 18,740
- 23,545,173 Commodity Portfolio Monthly
Total $ 998,303,064 $
72,698,960 $ 695,357 $ 33,737 $ 1,166,738 $ 70,803,128
December 31, 2015 For the nine months ended September
30, 2015
% of Partners’ Expenses Net Income (Loss)
Funds Fair Value Income (Loss) Clearing Fees Professional Management Incentive Fee Investment Redemptions
Winton Master 32.27 % $ 351,974,066 $ 16,678,525 $ 395,748 $ 56,813 $
- $
- $ 16,225,964 Commodity Portfolio Monthly
Transtrend Master 33.04 % 360,373,336 6,513,891 1,244,437
- 3,781,500 6,569,923 (5,081,969) Commodity Portfolio Monthly
Willowbridge Master 26.22 % 285,955,662 12,253,929 482,036 63,099
-
- 11,708,794 Commodity Portfolio Monthly
Total $
998,303,064 $ 35,446,345 $ 2,122,221 $ 119,912 $ 3,781,500 $ 6,569,923 $ 22,852,789</t>
  </si>
  <si>
    <t>Financial Instrument Risks</t>
  </si>
  <si>
    <t>Investments, All Other Investments [Abstract]</t>
  </si>
  <si>
    <t>7. Financial
Instrument Risks: In the normal course of business, the Partnership
and the Funds are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23.8% to 30.4% of the
Partnership’s/Funds’ contracts are traded OTC. Futures Contracts Forward Foreign Currency
Contracts. London Metals Exchange Forward
Contracts
Options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Partnership’s/Funds’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is the sole counterparty or
broker with respect to the Partnership’s and the Funds’
assets. Credit risk with respect to exchange-traded instruments is
reduced to the extent that, through MS&amp;Co. or an MS&amp;Co.
affiliate, the Partnership’s/Funds’ counterparty is an
exchange or clearing organization.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exchange-cleared swap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t>
  </si>
  <si>
    <t>Partnership's Investments in the Funds</t>
  </si>
  <si>
    <t>Partnership’s Investments in the
Funds</t>
  </si>
  <si>
    <t>Partnership's/Funds' Derivative Investments</t>
  </si>
  <si>
    <t>Partnership’s/Funds’ Derivative
Investments.</t>
  </si>
  <si>
    <t>Partnership's Cash</t>
  </si>
  <si>
    <t>Partnership’s Cash.</t>
  </si>
  <si>
    <t>Income Taxes</t>
  </si>
  <si>
    <t>Investment Company Status</t>
  </si>
  <si>
    <t>Investment Company Status. “Financial
Services—Investment Companies (Topic 946): Amendments to the
Scope, Measurement and Disclosure Requirements”</t>
  </si>
  <si>
    <t>Net Income (Loss) Per Redeemable Unit</t>
  </si>
  <si>
    <t>Net Income (Loss) Per Redeemable Unit. “Financial Services - Investment Companies.”</t>
  </si>
  <si>
    <t>Fair Value of Financial Instruments</t>
  </si>
  <si>
    <t>Fair Value of Financial Instruments. “Financial
Instruments,”</t>
  </si>
  <si>
    <t>Recent Accounting Pronouncement</t>
  </si>
  <si>
    <t>Recent Accounting Pronouncement. “Recognition and
Measurement of Financial Assets and Financial
Liabilities.”</t>
  </si>
  <si>
    <t>Reclassification</t>
  </si>
  <si>
    <t>Reclassification. There have been no material changes with respect to
the Partnership’s critical accounting policies as reported in
the Partnership’s Annual Report on Form 10-K for the year
ended December 31, 2015.</t>
  </si>
  <si>
    <t>Financial Highlights (Tables)</t>
  </si>
  <si>
    <t>Schedule of Changes in Net Asset Value</t>
  </si>
  <si>
    <t>Financial highlights for the limited partner
Classes as a whole for the three and nine months ended September
30, 2016 and 2015 were as follows:
Three Months Ended Three Months Ended Nine Months Ended Nine Months Ended
Class A Class Z Class A Class Z Class A Class Z Class A Class Z
Per Redeemable Unit Performance (for a unit outstanding throughout
the period):*
Net realized and unrealized gains (losses) $ (68.50) $ (26.13) $ 194.71 $ 73.09 $ 68.49 $ 25.82 $ 95.12 $ 35.56
Net investment loss (28.36) (6.71) (27.53) (7.55) (90.18) (22.81) (124.45) (37.67)
Increase (decrease) for the period (96.86) (32.84) 167.18 65.54 (21.69) 3.01 (29.33) (2.11)
Net asset value per Redeemable Unit, beginning of period 3,080.01 1,169.33 2,880.27 1,080.58 3,004.84 1,133.48 3,076.78 1,148.23
Net asset value per Redeemable Unit, end of period $ 2,983.15 $ 1,136.49 $ 3,047.45 $ 1,146.12 $ 2,983.15 $ 1,136.49 $ 3,047.45 $ 1,146.12</t>
  </si>
  <si>
    <t>Ratios to Average Limited Partners' Capital</t>
  </si>
  <si>
    <t>Three Months Ended Three Months Ended Nine Months Ended Nine Months Ended
Class A Class Z Class A Class Z Class A Class Z Class A Class Z
Ratios to Average Limited Partners’ Capital**:
Net investment loss*** (3.7) % (2.3) % (3.7) % (2.7) % (3.9) % (2.5) % (5.0) % (4.0) %
Operating expenses 3.9 % 2.5 % 3.7 % 2.7 % 3.9 % 2.5 % 3.6 % 2.7 %
Incentive fees 0.0 %**** 0.0 %****
- %
- % 0.2 % 0.2 % 1.4 % 1.4 %
Total expenses 3.9 % 2.5 % 3.7 % 2.7 % 4.1 % 2.7 % 5.0 % 4.1 %
Total return:
Total return before incentive fees (3.1) % (2.8) % 5.8 % 6.1 % (0.5) % 0.5 % 0.4 % 1.2 %
Incentive fees (0.0) %**** (0.0) %****
- %
- % (0.2) % (0.2) % (1.4) % (1.4) %
Total return after incentive fees (3.1) % (2.8) % 5.8 % 6.1 % (0.7) % 0.3 % (1.0) % (0.2)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or similar arrangements as of September 30, 2016 and
December 31, 2015.
September 30, 2016
Gross
Gross Amounts
Amounts
Gross Amounts Not Offset in the
Financial Cash Collateral
Net Amount
Assets
Futures $ 4,942,857 $ (4,707,590) $ 235,267 $ - $
- $ 235,267
Forwards 7,966,559 (7,412,372) 554,187
-
- 554,187
Total assets $ 12,909,416 $ (12,119,962) $ 789,454 $
- $
- $ 789,454
Liabilities
Futures $ (4,707,590) $ 4,707,590 $
- $
- $
- $
-
Forwards (7,412,372) 7,412,372
-
-
-
-
Total liabilities $ (12,119,962) $ 12,119,962 $
- $
- $
- $
-
Net fair value $ 789,454 *
December 31, 2015
Gross
Gross Amounts
Amounts Gross Amounts
Not Offset in the
Financial Cash Collateral Net Amount
Assets
Futures $ 2,021,386 $ (1,883,450) $ 137,936 $
- $
- $ 137,936
Forwards 2,696,643 (2,228,652) 467,991
-
- 467,991
Total assets $ 4,718,029 $ (4,112,102) $ 605,927 $
- $
- $ 605,927
Liabilities
Futures $ (1,883,450) $ 1,883,450 $
- $
- $
- $
-
Forwards (2,228,652) 2,228,652
-
-
-
-
Total liabilities $
(4,112,102) $ 4,112,102 $
- $
- $
- $
-
Net fair value $ 605,927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Traded</t>
  </si>
  <si>
    <t>The following tables indicate the gross fair values
of derivative instruments of futures and forward contracts held
directly by the Partnership as separate assets and liabilities as
of September 30, 2016 and December 31, 2015.
September 30, 2016
Assets
Futures Contracts
Energy $ 228,110
Grains 1,171,622
Indices 1,492,944
Interest Rates U.S. 331,203
Interest Rates Non-U.S. 852,423
Livestock 430,225
Metals 126,195
Softs 310,135
Total unrealized appreciation on open futures contracts 4,942,857
Liabilities
Futures Contracts
Energy (1,509,630)
Grains (1,134,378)
Indices (607,279)
Interest Rates U.S. (138,368)
Interest Rates Non-U.S. (1,101,810)
Metals (196,145)
Softs (19,980)
Total unrealized depreciation on open futures contracts (4,707,590)
Net unrealized appreciation on open futures contracts $ 235,267 *
Assets
Forward Contracts
Currencies $ 3,854,505
Metals 4,112,054
Total unrealized appreciation on open forward contracts 7,966,559
Liabilities
Forward Contracts
Currencies (3,217,632)
Metals (4,194,740)
Total unrealized depreciation on open forward contracts (7,412,372)
Net unrealized appreciation on open forward contracts $ 554,187 **
* This amount is in “Net
unrealized appreciation on open futures contracts” in the
Statements of Financial Condition.
** This amount is in “Net
unrealized appreciation on open forward contracts” in the
Statements of Financial Condition.
December 31, 2015
Assets
Futures Contracts
Energy $ 1,053,095
Grains 462,600
Indices 82,629
Interest Rates U.S. 316,861
Interest Rates Non-U.S. 55,080
Metals 49,160
Softs 1,961
Total unrealized appreciation on open futures contracts 2,021,386
Liabilities
Futures Contracts
Energy (435,737)
Grains (26,226)
Indices (401,508)
Interest Rates U.S. (419,676)
Interest Rates Non-U.S. (170,723)
Livestock (196,058)
Metals (205,458)
Softs (28,064)
Total unrealized depreciation on open futures contracts (1,883,450)
Net unrealized appreciation on open futures contracts $ 137,936 *
Assets
Forward Contracts
Currencies $ 1,321,602
Metals 1,375,041
Total unrealized appreciation on open forward contracts 2,696,643
Liabilities
Forward Contracts
Currencies (1,463,464)
Metals (765,188)
Total unrealized depreciation on open forward contracts (2,228,652)
Net unrealized appreciation on open forward contracts $ 467,991 **
* This amount is in “Net
unrealized appreciation on open futures contracts” in the
Statements of Financial Condition.
** This amount is in “Net
unrealized ap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three and nine months ended September
30, 2016. During the three and nine months ended September 30,
2015, no derivative instruments were traded directly by the
Partnership.
Sector
Three Months Ended 2016
Nine Months Ended September 30, 2016
Currencies $ (1,583,645) $ (423,797)
Energy (5,577,512) (7,737,968)
Grains (870,917) (4,525)
Indices 1,230,452 (11,163,437)
Interest Rates U.S. (2,128,292) 1,283,850
Interest Rates Non-U.S. (2,024,382) 6,288,505
Livestock 322,778 (534,051)
Metals (115,660) (3,218,024)
Softs (735,872) (1,316,861)
Total $ (11,483,050) *** $ (16,826,308) ***
*** This amount is included in
“Total trading results” in the Statements of Income and
Expenses.</t>
  </si>
  <si>
    <t>Fair Value Measurements (Tables)</t>
  </si>
  <si>
    <t>Derivative Instruments Priced at Fair Value Using Unobservable Inputs</t>
  </si>
  <si>
    <t>During the reporting periods, there were no
transfers of assets or liabilities between Level 1 and Level 2.
September 30, 2016 Total Level 1 Level 2 Level 3
Assets
Futures $ 4,942,857 $ 4,942,857 $
- $
-
Forwards 7,966,559 4,112,054 3,854,505
-
U.S. Treasury bills 139,960,771
- 139,960,771
-
Total assets $
152,870,187 $
9,054,911 $
143,815,276 $
-
Liabilities
Futures $ 4,707,590 $ 4,707,590 $
- $ -
Forwards 7,412,372 4,194,740 3,217,632
-
Total liabilities $ 12,119,962 $ 8,902,330 $ 3,217,632 $
-
December 31, 2015 Total Level 1 Level 2 Level 3
Assets
Futures $ 2,021,386 $ 2,021,386 $
- $ -
Forwards 2,696,643 1,375,041 1,321,602
-
U.S. Treasury bills 91,990,239
- 91,990,239
-
Total assets $
96,708,268 $
3,396,427 $
93,311,841 $
-
Liabilities
Futures $ 1,883,450 $ 1,883,450 $
- $ -
Forwards 2,228,652 765,188 1,463,464
-
Total liabilities $ 4,112,102 $ 2,648,638 $ 1,463,464 $
-</t>
  </si>
  <si>
    <t>Investment in the Funds (Tables)</t>
  </si>
  <si>
    <t>Assets, Liabilities and Partners' Capital/Members' Capital of Funds</t>
  </si>
  <si>
    <t xml:space="preserve">Summarized information reflecting the total assets,
liabilities and partners’ capital/members’ capital of
the Funds is shown in the following tables:
September
30, 2016
Total Assets
Total Liabilities
Total Capital
Winton Master $ 540,690,280 $ 39,747 $ 540,650,533
Transtrend Master 309,925,896 676,896 309,249,000
Willowbridge Master 371,349,533 762,132 370,587,401
December 31,
2015
Total Assets Total Liabilities Total Capital
Winton Master $ 603,348,671 $ 307,301 $ 603,041,370
Transtrend Master 375,412,557 351,832 375,060,725
Willowbridge Master 351,368,221 2,668,272 348,699,949 </t>
  </si>
  <si>
    <t>Net Investment Income (Loss), Trading Results and Net Income (Loss) for Funds</t>
  </si>
  <si>
    <t xml:space="preserve">Summarized information reflecting the net
investment income (loss), total trading results and net income
(loss) of the Funds is shown in the following tables:
For the three months ended September 30,
2016
Net Investment
Total Trading
Net Income
Winton Master $ 189,297 $ (9,789,886) $ (9,600,589)
Transtrend Master (1,119,494) (1,308,799) (2,428,293)
Willowbridge Master (38,070) (8,182,932) (8,221,002)
For
the nine months ended September 30,
2016
Net
Investment Total
Trading Net
Income
Winton Master $ 480,775 $ 29,765,287 $ 30,246,062
Transtrend Master (5,657,306) 41,160,835 35,503,529
Willowbridge Master (222,525) (18,740,739) (18,963,264)
For the three months ended September 30, 2015
Net
Investment Total
Trading Net
Income
Winton Master $ (211,840) $ 24,499,530 $ 24,287,690
Transtrend Master (1,655,018) 34,483,182 32,828,164
Willowbridge Master (145,834) 28,756,543 28,610,709
For
the nine months ended September 30,
2015
Net
Investment Total
Trading Net
Income
Winton Master $ (663,319) $ 23,840,785 $ 23,177,466
Transtrend Master (11,948,868) 7,069,645 (4,879,223)
Willowbridge Master (636,638) 15,134,368 14,497,730 </t>
  </si>
  <si>
    <t>Partnership's Investments in, and Partners' Pro Rata Share of Results of Operations of, the Funds</t>
  </si>
  <si>
    <t>Summarized information reflecting the
Partnership’s investments in and the Partnership’s pro
rata share of the results of operations of the Funds are shown in
the following tables:
September 30, 2016 For the three months ended September
30, 2016
% of Partners’ Expenses Net Income (Loss)
Funds Fair Value Income (Loss) Clearing Fees Professional Management Incentive Fee Investment Redemptions
Winton Master 27.72 % $ 285,835,139 $ (4,969,861) $ 81,284 $ 10,594 $
- $
- $ (5,061,739) Commodity Portfolio Monthly
Transtrend Master 28.18 % 290,613,500 (882,343) 389,427 184 752,274 68,932 (2,093,160) Commodity Portfolio Monthly
Willowbridge Master 26.80 % 276,329,348 (5,885,526) 190,114 14,816
-
- (6,090,456) Commodity Portfolio Monthly
Total $ 852,777,987 $ (11,737,730) $ 660,825 $ 25,594 $ 752,274 $ 68,932 $ (13,245,355)
September 30, 2016 For the nine months ended September
30, 2016
% of Partners’ Expenses Net Income (Loss)
Funds Fair Value Income (Loss) Clearing Fees Professional Management Incentive Fee Investment Redemptions
Winton Master 27.72 % $ 285,835,139 $ 17,958,454 $ 265,297 $ 33,573 $
- $
- $ 17,659,584 Commodity Portfolio Monthly
Transtrend Master 28.18 % 290,613,500 40,154,538 1,236,544 561 2,353,542 2,088,183 34,475,708 Commodity Portfolio Monthly
Willowbridge Master 26.80 % 276,329,348 (13,216,604) 586,676 45,242
-
- (13,848,522) Commodity Portfolio Monthly
Total $ 852,777,987 $ 44,896,388 $ 2,088,517 $ 79,376 $ 2,353,542 $ 2,088,183 $ 38,286,770
December 31, 2015 For the three months ended September
30, 2015
% of Partners’ Expenses Net Income (Loss)
Funds Fair Value Income (Loss) Clearing Fees Professional Management Investment Redemptions
Winton Master 32.27 % $ 351,974,066 $ 15,670,438 $ 132,803 $ 14,997 $
- $ 15,522,638 Commodity Portfolio Monthly
Transtrend Master 33.04 % 360,373,336 33,340,926 438,871
- 1,166,738 31,735,317 Commodity Portfolio Monthly
Willowbridge Master 26.22 % 285,955,662 23,687,596 123,683 18,740
- 23,545,173 Commodity Portfolio Monthly
Total $ 998,303,064 $
72,698,960 $ 695,357 $ 33,737 $ 1,166,738 $ 70,803,128
December 31, 2015 For the nine months ended September
30, 2015
% of Partners’ Expenses Net Income (Loss)
Funds Fair Value Income (Loss) Clearing Fees Professional Management Incentive Fee Investment Redemptions
Winton Master 32.27 % $ 351,974,066 $ 16,678,525 $ 395,748 $ 56,813 $
- $
- $ 16,225,964 Commodity Portfolio Monthly
Transtrend Master 33.04 % 360,373,336 6,513,891 1,244,437
- 3,781,500 6,569,923 (5,081,969) Commodity Portfolio Monthly
Willowbridge Master 26.22 % 285,955,662 12,253,929 482,036 63,099
-
- 11,708,794 Commodity Portfolio Monthly
Total $
998,303,064 $ 35,446,345 $ 2,122,221 $ 119,912 $ 3,781,500 $ 6,569,923 $ 22,852,789</t>
  </si>
  <si>
    <t>Organization - Additional Information (Detail)</t>
  </si>
  <si>
    <t>Oct. 01, 2014$ / Half_Turn_Trade$ / Round_Turn_Trade</t>
  </si>
  <si>
    <t>Mar. 01, 2014</t>
  </si>
  <si>
    <t>Sep. 30, 2016shares</t>
  </si>
  <si>
    <t>Partnership Organization And Basis Of Presentation [Line Items]</t>
  </si>
  <si>
    <t>Maximum number of Redeemable Units sold by the Partnership | shares</t>
  </si>
  <si>
    <t>MS &amp; Co [Member]</t>
  </si>
  <si>
    <t>Percentage of average daily equity maintained in cash</t>
  </si>
  <si>
    <t>100.00%</t>
  </si>
  <si>
    <t>MS &amp; Co [Member] | Morgan Stanley Smith Barney TT II, LLC [Member]</t>
  </si>
  <si>
    <t>U.S. Treasury bill discount rate</t>
  </si>
  <si>
    <t>0.15%</t>
  </si>
  <si>
    <t>Morgan Stanley Wealth Management [Member] | Class A Redeemable Units [Member]</t>
  </si>
  <si>
    <t>Brokerage commission payable per round-turn | $ / Round_Turn_Trade</t>
  </si>
  <si>
    <t>Brokerage commission payable per half turn | $ / Half_Turn_Trade</t>
  </si>
  <si>
    <t>Maximum [Member]</t>
  </si>
  <si>
    <t>Percentage of partnership assets allocated</t>
  </si>
  <si>
    <t>10.00%</t>
  </si>
  <si>
    <t>Basis of Presentation and Summary of Significant Accounting Policies - Additional Information (Detail) - USD ($)</t>
  </si>
  <si>
    <t>Cash denominated in foreign currencies</t>
  </si>
  <si>
    <t>Cash denominated in foreign currencies, proceeds</t>
  </si>
  <si>
    <t>Margin requirement</t>
  </si>
  <si>
    <t>Income tax examination, description</t>
  </si>
  <si>
    <t>No income tax returns are  currently under examination. The 2012 through 2015 tax years remain subject to  examination by U.S. federal and most state tax authorities.</t>
  </si>
  <si>
    <t>Reclassification of cash overdraft to cash margin</t>
  </si>
  <si>
    <t>Financial Highlights - Schedule of Changes in Net Asset Value (Detail)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Financial Highlights - Ratios to Average Limited Partners' Capital (Detail)</t>
  </si>
  <si>
    <t>Ratios to Average Limited Partners' Capital:</t>
  </si>
  <si>
    <t>(3.70%)</t>
  </si>
  <si>
    <t>(3.90%)</t>
  </si>
  <si>
    <t>(5.00%)</t>
  </si>
  <si>
    <t>Operating expenses</t>
  </si>
  <si>
    <t>3.90%</t>
  </si>
  <si>
    <t>3.70%</t>
  </si>
  <si>
    <t>3.60%</t>
  </si>
  <si>
    <t>0.20%</t>
  </si>
  <si>
    <t>1.40%</t>
  </si>
  <si>
    <t>4.10%</t>
  </si>
  <si>
    <t>5.00%</t>
  </si>
  <si>
    <t>Total return before incentive fees</t>
  </si>
  <si>
    <t>(3.10%)</t>
  </si>
  <si>
    <t>5.80%</t>
  </si>
  <si>
    <t>(0.50%)</t>
  </si>
  <si>
    <t>(0.00%)</t>
  </si>
  <si>
    <t>(1.40%)</t>
  </si>
  <si>
    <t>Total return after incentive fees</t>
  </si>
  <si>
    <t>(0.70%)</t>
  </si>
  <si>
    <t>(1.00%)</t>
  </si>
  <si>
    <t>(2.30%)</t>
  </si>
  <si>
    <t>(2.70%)</t>
  </si>
  <si>
    <t>(2.50%)</t>
  </si>
  <si>
    <t>(4.00%)</t>
  </si>
  <si>
    <t>2.50%</t>
  </si>
  <si>
    <t>2.70%</t>
  </si>
  <si>
    <t>(2.80%)</t>
  </si>
  <si>
    <t>6.10%</t>
  </si>
  <si>
    <t>0.50%</t>
  </si>
  <si>
    <t>1.20%</t>
  </si>
  <si>
    <t>0.30%</t>
  </si>
  <si>
    <t>Trading Activities - Additional Information (Detail)</t>
  </si>
  <si>
    <t>Sep. 30, 2016USD ($)Contracts</t>
  </si>
  <si>
    <t>Sep. 30, 2015USD ($)</t>
  </si>
  <si>
    <t>Trading Activity, Gains and Losses, Net [Line Items]</t>
  </si>
  <si>
    <t>Total Trading Results</t>
  </si>
  <si>
    <t>Derivative [Member]</t>
  </si>
  <si>
    <t>Metals [Member] | Derivative [Member]</t>
  </si>
  <si>
    <t>Currencies [Member] | Derivative [Member]</t>
  </si>
  <si>
    <t>Average number of derivative contracts held | Contracts</t>
  </si>
  <si>
    <t>Average notional value of derivative</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Livestock [Member]</t>
  </si>
  <si>
    <t>Futures Contracts [Member] | Metals [Member]</t>
  </si>
  <si>
    <t>Futures Contracts [Member] | Softs [Member]</t>
  </si>
  <si>
    <t>Trading Activities - Trading Gains and Losses by Market Sector on Derivative Instruments Traded (Detail) - USD ($)</t>
  </si>
  <si>
    <t>Derivative [Member] | Currencies [Member]</t>
  </si>
  <si>
    <t>Derivative [Member] | Energy [Member]</t>
  </si>
  <si>
    <t>Derivative [Member] | Grains [Member]</t>
  </si>
  <si>
    <t>Derivative [Member] | Indices [Member]</t>
  </si>
  <si>
    <t>Derivative [Member] | Interest Rates U.S. [Member]</t>
  </si>
  <si>
    <t>Derivative [Member] | Interest Rates Non-U.S. [Member]</t>
  </si>
  <si>
    <t>Derivative [Member] | Livestock [Member]</t>
  </si>
  <si>
    <t>Derivative [Member] | Metals [Member]</t>
  </si>
  <si>
    <t>Derivative [Member] | Softs [Member]</t>
  </si>
  <si>
    <t>Fair Value Measurements - Additional Information (Detail) - USD ($)</t>
  </si>
  <si>
    <t>Investment in Funds</t>
  </si>
  <si>
    <t>Transfers of assets between Level 1 and Level 2</t>
  </si>
  <si>
    <t>Transfers of liabilities between Level 1 and Level 2</t>
  </si>
  <si>
    <t>Fair Value Measurements - Derivative Instruments Priced at Fair Value Using Unobservable Inputs (Detail) - USD ($)</t>
  </si>
  <si>
    <t>Assets</t>
  </si>
  <si>
    <t>Liabilities</t>
  </si>
  <si>
    <t>Quoted Prices in Active Markets for Identical Assets and Liabilities (Level 1) [Member]</t>
  </si>
  <si>
    <t>Quoted Prices in Active Markets for Identical Assets and Liabilities (Level 1) [Member] | Forward Contracts [Member]</t>
  </si>
  <si>
    <t>Quoted Prices in Active Markets for Identical Assets and Liabilities (Level 1) [Member] | Futures Contracts [Member]</t>
  </si>
  <si>
    <t>Significant Other Observable Inputs (Level 2) [Member]</t>
  </si>
  <si>
    <t>Significant Other Observable Inputs (Level 2) [Member] | Forward Contracts [Member]</t>
  </si>
  <si>
    <t>Significant Other Observable Inputs (Level 2) [Member] | U.S. Treasury Bills [Member]</t>
  </si>
  <si>
    <t>Investment in the Funds - Additional Information (Detail) - USD ($)</t>
  </si>
  <si>
    <t>Aug. 01, 2014</t>
  </si>
  <si>
    <t>Nov. 01, 2004</t>
  </si>
  <si>
    <t>Jun. 01, 2011</t>
  </si>
  <si>
    <t>Investment [Line Items]</t>
  </si>
  <si>
    <t>Investment in Funds, at fair value</t>
  </si>
  <si>
    <t>Willowbridge Associates Inc [Member]</t>
  </si>
  <si>
    <t>Maximum amount of partnership assets allocated to trading advisor</t>
  </si>
  <si>
    <t>3 times</t>
  </si>
  <si>
    <t>CMF Winton Master L.P. [Member]</t>
  </si>
  <si>
    <t>Number of units purchased by partnership</t>
  </si>
  <si>
    <t>Cash paid for units purchased by partnership</t>
  </si>
  <si>
    <t>Percentage owned by partnership</t>
  </si>
  <si>
    <t>52.90%</t>
  </si>
  <si>
    <t>58.40%</t>
  </si>
  <si>
    <t>CMF Winton Master L.P. [Member] | Maximum [Member]</t>
  </si>
  <si>
    <t>1.5 times</t>
  </si>
  <si>
    <t>Morgan Stanley Smith Barney TT II, LLC [Member]</t>
  </si>
  <si>
    <t>Allocation of portion of assets by partnership</t>
  </si>
  <si>
    <t>94.00%</t>
  </si>
  <si>
    <t>96.10%</t>
  </si>
  <si>
    <t>CMF Willowbridge Master Fund L.P.[Member]</t>
  </si>
  <si>
    <t>74.60%</t>
  </si>
  <si>
    <t>82.00%</t>
  </si>
  <si>
    <t>Investment in the Funds - Assets, Liabilities and Partners' Capital/Members' Capital of Funds (Detail) - USD ($)</t>
  </si>
  <si>
    <t>Investment Holdings [Line Items]</t>
  </si>
  <si>
    <t>Total Assets</t>
  </si>
  <si>
    <t>Total Liabilities</t>
  </si>
  <si>
    <t>Investment in the Funds - Net Investment Income (Loss), Trading Results and Net Income (Loss) for Funds (Detail) - USD ($)</t>
  </si>
  <si>
    <t>Net Investment Income (Loss)</t>
  </si>
  <si>
    <t>Investment in the Funds - Partnership's Investments in, and Partners' Pro Rata Share of Results of Operations of, the Funds (Detail) - USD ($)</t>
  </si>
  <si>
    <t>Income (Loss)</t>
  </si>
  <si>
    <t>Expenses, Clearing Fees</t>
  </si>
  <si>
    <t>Incentive Fee</t>
  </si>
  <si>
    <t>Investment in Funds [Member]</t>
  </si>
  <si>
    <t>Expenses, Other</t>
  </si>
  <si>
    <t>Investment in Funds [Member] | Commodity Portfolio [Member] | CMF Winton Master L.P. [Member]</t>
  </si>
  <si>
    <t>Investment Objective</t>
  </si>
  <si>
    <t>Commodity Portfolio</t>
  </si>
  <si>
    <t>Redemptions Permitted</t>
  </si>
  <si>
    <t>Monthly</t>
  </si>
  <si>
    <t>Investment in Funds [Member] | Commodity Portfolio [Member] | Morgan Stanley Smith Barney TT II, LLC [Member]</t>
  </si>
  <si>
    <t>Investment in Funds [Member] | Commodity Portfolio [Member] | CMF Willowbridge Master Fund L.P.[Member]</t>
  </si>
  <si>
    <t>Financial Instrument Risks - Additional Information (Detail)</t>
  </si>
  <si>
    <t>General Partner OTC minimum</t>
  </si>
  <si>
    <t>23.80%</t>
  </si>
  <si>
    <t>General Partner OTC maximum</t>
  </si>
  <si>
    <t>30.40%</t>
  </si>
  <si>
    <t>Maturity on financial instruments</t>
  </si>
  <si>
    <t>1 year</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227265</v>
      </c>
    </row>
    <row r="12" spans="1:3">
      <c t="s" r="A12" s="4">
        <v>19</v>
      </c>
      <c t="s" r="B12" s="4">
        <v>20</v>
      </c>
    </row>
    <row r="13" spans="1:3">
      <c t="s" r="A13" s="4">
        <v>21</v>
      </c>
      <c t="s" r="B13" s="4">
        <v>22</v>
      </c>
    </row>
    <row r="14" spans="1:3">
      <c t="s" r="A14" s="4">
        <v>23</v>
      </c>
    </row>
    <row r="15" spans="1:3">
      <c t="s" r="A15" s="3">
        <v>4</v>
      </c>
    </row>
    <row r="16" spans="1:3">
      <c t="s" r="A16" s="4">
        <v>24</v>
      </c>
      <c t="n" r="C16" s="7">
        <v>338290.4878</v>
      </c>
    </row>
    <row r="17" spans="1:3">
      <c t="s" r="A17" s="4">
        <v>25</v>
      </c>
    </row>
    <row r="18" spans="1:3">
      <c t="s" r="A18" s="3">
        <v>4</v>
      </c>
    </row>
    <row r="19" spans="1:3">
      <c t="s" r="A19" s="4">
        <v>24</v>
      </c>
      <c t="n" r="C19" s="7">
        <v>3118.6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11</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c t="s" r="B9" s="4">
        <v>243</v>
      </c>
    </row>
    <row r="10" spans="1:2">
      <c t="s" r="A10" s="4">
        <v>244</v>
      </c>
      <c t="s" r="B10" s="4">
        <v>244</v>
      </c>
    </row>
    <row r="11" spans="1:2">
      <c t="s" r="A11" s="4">
        <v>245</v>
      </c>
      <c t="s" r="B11" s="4">
        <v>246</v>
      </c>
    </row>
    <row r="12" spans="1:2">
      <c t="s" r="A12" s="4">
        <v>247</v>
      </c>
      <c t="s" r="B12" s="4">
        <v>248</v>
      </c>
    </row>
    <row r="13" spans="1:2">
      <c t="s" r="A13" s="4">
        <v>249</v>
      </c>
      <c t="s" r="B13" s="4">
        <v>250</v>
      </c>
    </row>
    <row r="14" spans="1:2">
      <c t="s" r="A14" s="4">
        <v>251</v>
      </c>
      <c t="s" r="B14" s="4">
        <v>252</v>
      </c>
    </row>
    <row r="15" spans="1:2">
      <c t="s" r="A15" s="4">
        <v>253</v>
      </c>
      <c t="s" r="B15" s="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55</v>
      </c>
      <c t="s" r="B1" s="2">
        <v>1</v>
      </c>
    </row>
    <row r="2" spans="1:2">
      <c t="s" r="B2" s="2">
        <v>2</v>
      </c>
    </row>
    <row r="3" spans="1:2">
      <c t="s" r="A3" s="3">
        <v>214</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17</v>
      </c>
    </row>
    <row r="4" spans="1:2">
      <c t="s" r="A4" s="4">
        <v>261</v>
      </c>
      <c t="s" r="B4" s="4">
        <v>262</v>
      </c>
    </row>
    <row r="5" spans="1:2">
      <c t="s" r="A5" s="4">
        <v>263</v>
      </c>
      <c t="s" r="B5" s="4">
        <v>264</v>
      </c>
    </row>
    <row r="6" spans="1:2">
      <c t="s" r="A6" s="4">
        <v>265</v>
      </c>
      <c t="s" r="B6" s="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15"/>
  </cols>
  <sheetData>
    <row r="1" spans="1:4">
      <c t="s" r="A1" s="1">
        <v>26</v>
      </c>
      <c t="s" r="C1" s="2">
        <v>2</v>
      </c>
      <c t="s" r="D1" s="2">
        <v>27</v>
      </c>
    </row>
    <row r="2" spans="1:4">
      <c t="s" r="A2" s="3">
        <v>28</v>
      </c>
    </row>
    <row r="3" spans="1:4">
      <c t="s" r="A3" s="4">
        <v>29</v>
      </c>
      <c t="s" r="B3" s="4">
        <v>30</v>
      </c>
      <c t="n" r="C3" s="8">
        <v>852777987</v>
      </c>
      <c t="n" r="D3" s="8">
        <v>998303064</v>
      </c>
    </row>
    <row r="4" spans="1:4">
      <c t="s" r="A4" s="3">
        <v>31</v>
      </c>
    </row>
    <row r="5" spans="1:4">
      <c t="s" r="A5" s="4">
        <v>32</v>
      </c>
      <c t="s" r="B5" s="4">
        <v>30</v>
      </c>
      <c t="n" r="C5" s="6">
        <v>852777987</v>
      </c>
      <c t="n" r="D5" s="6">
        <v>998303064</v>
      </c>
    </row>
    <row r="6" spans="1:4">
      <c t="s" r="A6" s="4">
        <v>33</v>
      </c>
      <c t="n" r="C6" s="6">
        <v>451354</v>
      </c>
      <c t="n" r="D6" s="6">
        <v>399355</v>
      </c>
    </row>
    <row r="7" spans="1:4">
      <c t="s" r="A7" s="4">
        <v>34</v>
      </c>
      <c t="n" r="C7" s="6">
        <v>52763464</v>
      </c>
      <c t="n" r="D7" s="6">
        <v>14185527</v>
      </c>
    </row>
    <row r="8" spans="1:4">
      <c t="s" r="A8" s="4">
        <v>35</v>
      </c>
      <c t="n" r="C8" s="6">
        <v>193965043</v>
      </c>
      <c t="n" r="D8" s="6">
        <v>107181048</v>
      </c>
    </row>
    <row r="9" spans="1:4">
      <c t="s" r="A9" s="4">
        <v>36</v>
      </c>
      <c t="n" r="C9" s="6">
        <v>412</v>
      </c>
    </row>
    <row r="10" spans="1:4">
      <c t="s" r="A10" s="4">
        <v>37</v>
      </c>
      <c t="n" r="C10" s="6">
        <v>8114</v>
      </c>
      <c t="n" r="D10" s="6">
        <v>3437</v>
      </c>
    </row>
    <row r="11" spans="1:4">
      <c t="s" r="A11" s="4">
        <v>38</v>
      </c>
      <c t="n" r="C11" s="6">
        <v>1046751556</v>
      </c>
      <c t="n" r="D11" s="6">
        <v>1105487549</v>
      </c>
    </row>
    <row r="12" spans="1:4">
      <c t="s" r="A12" s="3">
        <v>39</v>
      </c>
    </row>
    <row r="13" spans="1:4">
      <c t="s" r="A13" s="4">
        <v>40</v>
      </c>
      <c t="n" r="C13" s="6">
        <v>2893560</v>
      </c>
      <c t="n" r="D13" s="6">
        <v>2758713</v>
      </c>
    </row>
    <row r="14" spans="1:4">
      <c t="s" r="A14" s="4">
        <v>41</v>
      </c>
      <c t="n" r="C14" s="6">
        <v>862593</v>
      </c>
      <c t="n" r="D14" s="6">
        <v>885234</v>
      </c>
    </row>
    <row r="15" spans="1:4">
      <c t="s" r="A15" s="4">
        <v>42</v>
      </c>
      <c t="n" r="C15" s="6">
        <v>652136</v>
      </c>
      <c t="n" r="D15" s="6">
        <v>688987</v>
      </c>
    </row>
    <row r="16" spans="1:4">
      <c t="s" r="A16" s="4">
        <v>43</v>
      </c>
      <c t="n" r="C16" s="6">
        <v>440173</v>
      </c>
      <c t="n" r="D16" s="6">
        <v>349705</v>
      </c>
    </row>
    <row r="17" spans="1:4">
      <c t="s" r="A17" s="4">
        <v>44</v>
      </c>
      <c t="n" r="C17" s="6">
        <v>89987</v>
      </c>
    </row>
    <row r="18" spans="1:4">
      <c t="s" r="A18" s="4">
        <v>45</v>
      </c>
      <c t="n" r="C18" s="6">
        <v>10637919</v>
      </c>
      <c t="n" r="D18" s="6">
        <v>10105529</v>
      </c>
    </row>
    <row r="19" spans="1:4">
      <c t="s" r="A19" s="4">
        <v>46</v>
      </c>
      <c t="n" r="C19" s="6">
        <v>15576368</v>
      </c>
      <c t="n" r="D19" s="6">
        <v>14788168</v>
      </c>
    </row>
    <row r="20" spans="1:4">
      <c t="s" r="A20" s="3">
        <v>47</v>
      </c>
    </row>
    <row r="21" spans="1:4">
      <c t="s" r="A21" s="4">
        <v>48</v>
      </c>
      <c t="n" r="C21" s="6">
        <v>1031175188</v>
      </c>
      <c t="n" r="D21" s="6">
        <v>1090699381</v>
      </c>
    </row>
    <row r="22" spans="1:4">
      <c t="s" r="A22" s="4">
        <v>49</v>
      </c>
      <c t="n" r="C22" s="6">
        <v>1046751556</v>
      </c>
      <c t="n" r="D22" s="6">
        <v>1105487549</v>
      </c>
    </row>
    <row r="23" spans="1:4">
      <c t="s" r="A23" s="4">
        <v>25</v>
      </c>
    </row>
    <row r="24" spans="1:4">
      <c t="s" r="A24" s="3">
        <v>47</v>
      </c>
    </row>
    <row r="25" spans="1:4">
      <c t="s" r="A25" s="4">
        <v>50</v>
      </c>
      <c t="n" r="C25" s="6">
        <v>11307686</v>
      </c>
      <c t="n" r="D25" s="6">
        <v>12017940</v>
      </c>
    </row>
    <row r="26" spans="1:4">
      <c t="s" r="A26" s="4">
        <v>51</v>
      </c>
      <c t="n" r="C26" s="6">
        <v>3221122</v>
      </c>
      <c t="n" r="D26" s="6">
        <v>2955841</v>
      </c>
    </row>
    <row r="27" spans="1:4">
      <c t="s" r="A27" s="4">
        <v>48</v>
      </c>
      <c t="n" r="C27" s="8">
        <v>14528808</v>
      </c>
      <c t="n" r="D27" s="8">
        <v>14973781</v>
      </c>
    </row>
    <row r="28" spans="1:4">
      <c t="s" r="A28" s="3">
        <v>52</v>
      </c>
    </row>
    <row r="29" spans="1:4">
      <c t="s" r="A29" s="4">
        <v>53</v>
      </c>
      <c t="n" r="C29" s="9">
        <v>1136.49</v>
      </c>
      <c t="n" r="D29" s="9">
        <v>1133.48</v>
      </c>
    </row>
    <row r="30" spans="1:4">
      <c t="s" r="A30" s="4">
        <v>23</v>
      </c>
    </row>
    <row r="31" spans="1:4">
      <c t="s" r="A31" s="3">
        <v>47</v>
      </c>
    </row>
    <row r="32" spans="1:4">
      <c t="s" r="A32" s="4">
        <v>51</v>
      </c>
      <c t="n" r="C32" s="8">
        <v>1016646380</v>
      </c>
      <c t="n" r="D32" s="8">
        <v>1075725600</v>
      </c>
    </row>
    <row r="33" spans="1:4">
      <c t="s" r="A33" s="4">
        <v>48</v>
      </c>
      <c t="n" r="C33" s="8">
        <v>1016646380</v>
      </c>
      <c t="n" r="D33" s="8">
        <v>1075725600</v>
      </c>
    </row>
    <row r="34" spans="1:4">
      <c t="s" r="A34" s="3">
        <v>52</v>
      </c>
    </row>
    <row r="35" spans="1:4">
      <c t="s" r="A35" s="4">
        <v>53</v>
      </c>
      <c t="n" r="C35" s="9">
        <v>2983.15</v>
      </c>
      <c t="n" r="D35" s="9">
        <v>3004.84</v>
      </c>
    </row>
    <row r="36" spans="1:4">
      <c t="s" r="A36" s="4">
        <v>54</v>
      </c>
    </row>
    <row r="37" spans="1:4">
      <c t="s" r="A37" s="3">
        <v>31</v>
      </c>
    </row>
    <row r="38" spans="1:4">
      <c t="s" r="A38" s="4">
        <v>55</v>
      </c>
      <c t="n" r="C38" s="8">
        <v>235267</v>
      </c>
      <c t="n" r="D38" s="8">
        <v>137936</v>
      </c>
    </row>
    <row r="39" spans="1:4">
      <c t="s" r="A39" s="4">
        <v>56</v>
      </c>
    </row>
    <row r="40" spans="1:4">
      <c t="s" r="A40" s="3">
        <v>31</v>
      </c>
    </row>
    <row r="41" spans="1:4">
      <c t="s" r="A41" s="4">
        <v>55</v>
      </c>
      <c t="n" r="C41" s="6">
        <v>554187</v>
      </c>
      <c t="n" r="D41" s="6">
        <v>467991</v>
      </c>
    </row>
    <row r="42" spans="1:4">
      <c t="s" r="A42" s="4">
        <v>57</v>
      </c>
    </row>
    <row r="43" spans="1:4">
      <c t="s" r="A43" s="3">
        <v>28</v>
      </c>
    </row>
    <row r="44" spans="1:4">
      <c t="s" r="A44" s="4">
        <v>29</v>
      </c>
      <c t="n" r="C44" s="6">
        <v>139960771</v>
      </c>
      <c t="n" r="D44" s="6">
        <v>91990239</v>
      </c>
    </row>
    <row r="45" spans="1:4">
      <c t="s" r="A45" s="3">
        <v>31</v>
      </c>
    </row>
    <row r="46" spans="1:4">
      <c t="s" r="A46" s="4">
        <v>32</v>
      </c>
      <c t="n" r="C46" s="8">
        <v>139960771</v>
      </c>
      <c t="n" r="D46" s="8">
        <v>91990239</v>
      </c>
    </row>
    <row r="47" spans="1:4">
      <c t="n" r="A47"/>
    </row>
    <row r="48" spans="1:4">
      <c t="s" r="A48" s="4">
        <v>30</v>
      </c>
      <c t="s" r="B48" s="4">
        <v>58</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67</v>
      </c>
      <c t="s" r="B1" s="2">
        <v>1</v>
      </c>
    </row>
    <row r="2" spans="1:2">
      <c t="s" r="B2" s="2">
        <v>2</v>
      </c>
    </row>
    <row r="3" spans="1:2">
      <c t="s" r="A3" s="3">
        <v>220</v>
      </c>
    </row>
    <row r="4" spans="1:2">
      <c t="s" r="A4" s="4">
        <v>268</v>
      </c>
      <c t="s" r="B4" s="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23</v>
      </c>
    </row>
    <row r="4" spans="1:2">
      <c t="s" r="A4" s="4">
        <v>271</v>
      </c>
      <c t="s" r="B4" s="4">
        <v>272</v>
      </c>
    </row>
    <row r="5" spans="1:2">
      <c t="s" r="A5" s="4">
        <v>273</v>
      </c>
      <c t="s" r="B5" s="4">
        <v>274</v>
      </c>
    </row>
    <row r="6" spans="1:2">
      <c t="s" r="A6" s="4">
        <v>275</v>
      </c>
      <c t="s" r="B6" s="4">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53"/>
    <col customWidth="1" max="3" min="3" width="14"/>
    <col customWidth="1" max="4" min="4" width="20"/>
  </cols>
  <sheetData>
    <row r="1" spans="1:4">
      <c t="s" r="A1" s="1">
        <v>277</v>
      </c>
      <c t="s" r="B1" s="2">
        <v>278</v>
      </c>
      <c t="s" r="C1" s="2">
        <v>279</v>
      </c>
      <c t="s" r="D1" s="2">
        <v>280</v>
      </c>
    </row>
    <row r="2" spans="1:4">
      <c t="s" r="A2" s="3">
        <v>281</v>
      </c>
    </row>
    <row r="3" spans="1:4">
      <c t="s" r="A3" s="4">
        <v>282</v>
      </c>
      <c t="n" r="D3" s="6">
        <v>0</v>
      </c>
    </row>
    <row r="4" spans="1:4">
      <c t="s" r="A4" s="4">
        <v>283</v>
      </c>
    </row>
    <row r="5" spans="1:4">
      <c t="s" r="A5" s="3">
        <v>281</v>
      </c>
    </row>
    <row r="6" spans="1:4">
      <c t="s" r="A6" s="4">
        <v>284</v>
      </c>
      <c t="s" r="C6" s="4">
        <v>285</v>
      </c>
    </row>
    <row r="7" spans="1:4">
      <c t="s" r="A7" s="4">
        <v>286</v>
      </c>
    </row>
    <row r="8" spans="1:4">
      <c t="s" r="A8" s="3">
        <v>281</v>
      </c>
    </row>
    <row r="9" spans="1:4">
      <c t="s" r="A9" s="4">
        <v>284</v>
      </c>
      <c t="s" r="C9" s="4">
        <v>285</v>
      </c>
    </row>
    <row r="10" spans="1:4">
      <c t="s" r="A10" s="4">
        <v>287</v>
      </c>
      <c t="s" r="C10" s="4">
        <v>288</v>
      </c>
    </row>
    <row r="11" spans="1:4">
      <c t="s" r="A11" s="4">
        <v>289</v>
      </c>
    </row>
    <row r="12" spans="1:4">
      <c t="s" r="A12" s="3">
        <v>281</v>
      </c>
    </row>
    <row r="13" spans="1:4">
      <c t="s" r="A13" s="4">
        <v>290</v>
      </c>
      <c t="n" r="B13" s="6">
        <v>15</v>
      </c>
    </row>
    <row r="14" spans="1:4">
      <c t="s" r="A14" s="4">
        <v>291</v>
      </c>
      <c t="n" r="B14" s="10">
        <v>7.5</v>
      </c>
    </row>
    <row r="15" spans="1:4">
      <c t="s" r="A15" s="4">
        <v>292</v>
      </c>
    </row>
    <row r="16" spans="1:4">
      <c t="s" r="A16" s="3">
        <v>281</v>
      </c>
    </row>
    <row r="17" spans="1:4">
      <c t="s" r="A17" s="4">
        <v>293</v>
      </c>
      <c t="s" r="D17" s="4">
        <v>29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295</v>
      </c>
      <c t="s" r="B1" s="2">
        <v>1</v>
      </c>
    </row>
    <row r="2" spans="1:3">
      <c t="s" r="B2" s="2">
        <v>2</v>
      </c>
      <c t="s" r="C2" s="2">
        <v>27</v>
      </c>
    </row>
    <row r="3" spans="1:3">
      <c t="s" r="A3" s="3">
        <v>211</v>
      </c>
    </row>
    <row r="4" spans="1:3">
      <c t="s" r="A4" s="4">
        <v>296</v>
      </c>
      <c t="n" r="B4" s="8">
        <v>-4955478</v>
      </c>
      <c t="n" r="C4" s="8">
        <v>-3091422</v>
      </c>
    </row>
    <row r="5" spans="1:3">
      <c t="s" r="A5" s="4">
        <v>297</v>
      </c>
      <c t="n" r="B5" s="6">
        <v>4959232</v>
      </c>
      <c t="n" r="C5" s="6">
        <v>3105350</v>
      </c>
    </row>
    <row r="6" spans="1:3">
      <c t="s" r="A6" s="4">
        <v>298</v>
      </c>
      <c t="n" r="B6" s="6">
        <v>56163309</v>
      </c>
      <c t="n" r="C6" s="6">
        <v>17384114</v>
      </c>
    </row>
    <row r="7" spans="1:3">
      <c t="s" r="A7" s="4">
        <v>34</v>
      </c>
      <c t="n" r="B7" s="8">
        <v>52763464</v>
      </c>
      <c t="n" r="C7" s="8">
        <v>14185527</v>
      </c>
    </row>
    <row r="8" spans="1:3">
      <c t="s" r="A8" s="4">
        <v>299</v>
      </c>
      <c t="s" r="B8" s="4">
        <v>300</v>
      </c>
    </row>
    <row r="9" spans="1:3">
      <c t="s" r="A9" s="4">
        <v>301</v>
      </c>
      <c t="n" r="B9" s="8">
        <v>2799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2</v>
      </c>
      <c t="s" r="B1" s="2">
        <v>169</v>
      </c>
      <c t="s" r="D1" s="2">
        <v>1</v>
      </c>
    </row>
    <row r="2" spans="1:5">
      <c t="s" r="B2" s="2">
        <v>2</v>
      </c>
      <c t="s" r="C2" s="2">
        <v>170</v>
      </c>
      <c t="s" r="D2" s="2">
        <v>2</v>
      </c>
      <c t="s" r="E2" s="2">
        <v>170</v>
      </c>
    </row>
    <row r="3" spans="1:5">
      <c t="s" r="A3" s="4">
        <v>23</v>
      </c>
    </row>
    <row r="4" spans="1:5">
      <c t="s" r="A4" s="3">
        <v>303</v>
      </c>
    </row>
    <row r="5" spans="1:5">
      <c t="s" r="A5" s="4">
        <v>304</v>
      </c>
      <c t="n" r="B5" s="9">
        <v>-68.5</v>
      </c>
      <c t="n" r="C5" s="9">
        <v>194.71</v>
      </c>
      <c t="n" r="D5" s="9">
        <v>68.48999999999999</v>
      </c>
      <c t="n" r="E5" s="9">
        <v>95.12</v>
      </c>
    </row>
    <row r="6" spans="1:5">
      <c t="s" r="A6" s="4">
        <v>180</v>
      </c>
      <c t="n" r="B6" s="10">
        <v>-28.36</v>
      </c>
      <c t="n" r="C6" s="10">
        <v>-27.53</v>
      </c>
      <c t="n" r="D6" s="10">
        <v>-90.18000000000001</v>
      </c>
      <c t="n" r="E6" s="10">
        <v>-124.45</v>
      </c>
    </row>
    <row r="7" spans="1:5">
      <c t="s" r="A7" s="4">
        <v>305</v>
      </c>
      <c t="n" r="B7" s="10">
        <v>-96.86</v>
      </c>
      <c t="n" r="C7" s="10">
        <v>167.18</v>
      </c>
      <c t="n" r="D7" s="10">
        <v>-21.69</v>
      </c>
      <c t="n" r="E7" s="10">
        <v>-29.33</v>
      </c>
    </row>
    <row r="8" spans="1:5">
      <c t="s" r="A8" s="4">
        <v>306</v>
      </c>
      <c t="n" r="B8" s="10">
        <v>3080.01</v>
      </c>
      <c t="n" r="C8" s="10">
        <v>2880.27</v>
      </c>
      <c t="n" r="D8" s="10">
        <v>3004.84</v>
      </c>
      <c t="n" r="E8" s="10">
        <v>3076.78</v>
      </c>
    </row>
    <row r="9" spans="1:5">
      <c t="s" r="A9" s="4">
        <v>307</v>
      </c>
      <c t="n" r="B9" s="10">
        <v>2983.15</v>
      </c>
      <c t="n" r="C9" s="10">
        <v>3047.45</v>
      </c>
      <c t="n" r="D9" s="10">
        <v>2983.15</v>
      </c>
      <c t="n" r="E9" s="10">
        <v>3047.45</v>
      </c>
    </row>
    <row r="10" spans="1:5">
      <c t="s" r="A10" s="4">
        <v>25</v>
      </c>
    </row>
    <row r="11" spans="1:5">
      <c t="s" r="A11" s="3">
        <v>303</v>
      </c>
    </row>
    <row r="12" spans="1:5">
      <c t="s" r="A12" s="4">
        <v>304</v>
      </c>
      <c t="n" r="B12" s="10">
        <v>-26.13</v>
      </c>
      <c t="n" r="C12" s="10">
        <v>73.09</v>
      </c>
      <c t="n" r="D12" s="10">
        <v>25.82</v>
      </c>
      <c t="n" r="E12" s="10">
        <v>35.56</v>
      </c>
    </row>
    <row r="13" spans="1:5">
      <c t="s" r="A13" s="4">
        <v>180</v>
      </c>
      <c t="n" r="B13" s="10">
        <v>-6.71</v>
      </c>
      <c t="n" r="C13" s="10">
        <v>-7.55</v>
      </c>
      <c t="n" r="D13" s="10">
        <v>-22.81</v>
      </c>
      <c t="n" r="E13" s="10">
        <v>-37.67</v>
      </c>
    </row>
    <row r="14" spans="1:5">
      <c t="s" r="A14" s="4">
        <v>305</v>
      </c>
      <c t="n" r="B14" s="10">
        <v>-32.84</v>
      </c>
      <c t="n" r="C14" s="10">
        <v>65.54000000000001</v>
      </c>
      <c t="n" r="D14" s="10">
        <v>3.01</v>
      </c>
      <c t="n" r="E14" s="10">
        <v>-2.11</v>
      </c>
    </row>
    <row r="15" spans="1:5">
      <c t="s" r="A15" s="4">
        <v>306</v>
      </c>
      <c t="n" r="B15" s="10">
        <v>1169.33</v>
      </c>
      <c t="n" r="C15" s="10">
        <v>1080.58</v>
      </c>
      <c t="n" r="D15" s="10">
        <v>1133.48</v>
      </c>
      <c t="n" r="E15" s="10">
        <v>1148.23</v>
      </c>
    </row>
    <row r="16" spans="1:5">
      <c t="s" r="A16" s="4">
        <v>307</v>
      </c>
      <c t="n" r="B16" s="9">
        <v>1136.49</v>
      </c>
      <c t="n" r="C16" s="9">
        <v>1146.12</v>
      </c>
      <c t="n" r="D16" s="9">
        <v>1136.49</v>
      </c>
      <c t="n" r="E16" s="9">
        <v>1146.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08</v>
      </c>
      <c t="s" r="B1" s="2">
        <v>169</v>
      </c>
      <c t="s" r="D1" s="2">
        <v>1</v>
      </c>
    </row>
    <row r="2" spans="1:5">
      <c t="s" r="B2" s="2">
        <v>2</v>
      </c>
      <c t="s" r="C2" s="2">
        <v>170</v>
      </c>
      <c t="s" r="D2" s="2">
        <v>2</v>
      </c>
      <c t="s" r="E2" s="2">
        <v>170</v>
      </c>
    </row>
    <row r="3" spans="1:5">
      <c t="s" r="A3" s="4">
        <v>23</v>
      </c>
    </row>
    <row r="4" spans="1:5">
      <c t="s" r="A4" s="3">
        <v>309</v>
      </c>
    </row>
    <row r="5" spans="1:5">
      <c t="s" r="A5" s="4">
        <v>180</v>
      </c>
      <c t="s" r="B5" s="4">
        <v>310</v>
      </c>
      <c t="s" r="C5" s="4">
        <v>310</v>
      </c>
      <c t="s" r="D5" s="4">
        <v>311</v>
      </c>
      <c t="s" r="E5" s="4">
        <v>312</v>
      </c>
    </row>
    <row r="6" spans="1:5">
      <c t="s" r="A6" s="4">
        <v>313</v>
      </c>
      <c t="s" r="B6" s="4">
        <v>314</v>
      </c>
      <c t="s" r="C6" s="4">
        <v>315</v>
      </c>
      <c t="s" r="D6" s="4">
        <v>314</v>
      </c>
      <c t="s" r="E6" s="4">
        <v>316</v>
      </c>
    </row>
    <row r="7" spans="1:5">
      <c t="s" r="A7" s="4">
        <v>178</v>
      </c>
      <c t="s" r="B7" s="4">
        <v>108</v>
      </c>
      <c t="s" r="D7" s="4">
        <v>317</v>
      </c>
      <c t="s" r="E7" s="4">
        <v>318</v>
      </c>
    </row>
    <row r="8" spans="1:5">
      <c t="s" r="A8" s="4">
        <v>179</v>
      </c>
      <c t="s" r="B8" s="4">
        <v>314</v>
      </c>
      <c t="s" r="C8" s="4">
        <v>315</v>
      </c>
      <c t="s" r="D8" s="4">
        <v>319</v>
      </c>
      <c t="s" r="E8" s="4">
        <v>320</v>
      </c>
    </row>
    <row r="9" spans="1:5">
      <c t="s" r="A9" s="4">
        <v>321</v>
      </c>
      <c t="s" r="B9" s="4">
        <v>322</v>
      </c>
      <c t="s" r="C9" s="4">
        <v>323</v>
      </c>
      <c t="s" r="D9" s="4">
        <v>324</v>
      </c>
      <c t="s" r="E9" s="4">
        <v>90</v>
      </c>
    </row>
    <row r="10" spans="1:5">
      <c t="s" r="A10" s="4">
        <v>178</v>
      </c>
      <c t="s" r="B10" s="4">
        <v>325</v>
      </c>
      <c t="s" r="D10" s="4">
        <v>87</v>
      </c>
      <c t="s" r="E10" s="4">
        <v>326</v>
      </c>
    </row>
    <row r="11" spans="1:5">
      <c t="s" r="A11" s="4">
        <v>327</v>
      </c>
      <c t="s" r="B11" s="4">
        <v>322</v>
      </c>
      <c t="s" r="C11" s="4">
        <v>323</v>
      </c>
      <c t="s" r="D11" s="4">
        <v>328</v>
      </c>
      <c t="s" r="E11" s="4">
        <v>329</v>
      </c>
    </row>
    <row r="12" spans="1:5">
      <c t="s" r="A12" s="4">
        <v>25</v>
      </c>
    </row>
    <row r="13" spans="1:5">
      <c t="s" r="A13" s="3">
        <v>309</v>
      </c>
    </row>
    <row r="14" spans="1:5">
      <c t="s" r="A14" s="4">
        <v>180</v>
      </c>
      <c t="s" r="B14" s="4">
        <v>330</v>
      </c>
      <c t="s" r="C14" s="4">
        <v>331</v>
      </c>
      <c t="s" r="D14" s="4">
        <v>332</v>
      </c>
      <c t="s" r="E14" s="4">
        <v>333</v>
      </c>
    </row>
    <row r="15" spans="1:5">
      <c t="s" r="A15" s="4">
        <v>313</v>
      </c>
      <c t="s" r="B15" s="4">
        <v>334</v>
      </c>
      <c t="s" r="C15" s="4">
        <v>335</v>
      </c>
      <c t="s" r="D15" s="4">
        <v>334</v>
      </c>
      <c t="s" r="E15" s="4">
        <v>335</v>
      </c>
    </row>
    <row r="16" spans="1:5">
      <c t="s" r="A16" s="4">
        <v>178</v>
      </c>
      <c t="s" r="B16" s="4">
        <v>108</v>
      </c>
      <c t="s" r="D16" s="4">
        <v>317</v>
      </c>
      <c t="s" r="E16" s="4">
        <v>318</v>
      </c>
    </row>
    <row r="17" spans="1:5">
      <c t="s" r="A17" s="4">
        <v>179</v>
      </c>
      <c t="s" r="B17" s="4">
        <v>334</v>
      </c>
      <c t="s" r="C17" s="4">
        <v>335</v>
      </c>
      <c t="s" r="D17" s="4">
        <v>335</v>
      </c>
      <c t="s" r="E17" s="4">
        <v>319</v>
      </c>
    </row>
    <row r="18" spans="1:5">
      <c t="s" r="A18" s="4">
        <v>321</v>
      </c>
      <c t="s" r="B18" s="4">
        <v>336</v>
      </c>
      <c t="s" r="C18" s="4">
        <v>337</v>
      </c>
      <c t="s" r="D18" s="4">
        <v>338</v>
      </c>
      <c t="s" r="E18" s="4">
        <v>339</v>
      </c>
    </row>
    <row r="19" spans="1:5">
      <c t="s" r="A19" s="4">
        <v>178</v>
      </c>
      <c t="s" r="B19" s="4">
        <v>325</v>
      </c>
      <c t="s" r="D19" s="4">
        <v>87</v>
      </c>
      <c t="s" r="E19" s="4">
        <v>326</v>
      </c>
    </row>
    <row r="20" spans="1:5">
      <c t="s" r="A20" s="4">
        <v>327</v>
      </c>
      <c t="s" r="B20" s="4">
        <v>336</v>
      </c>
      <c t="s" r="C20" s="4">
        <v>337</v>
      </c>
      <c t="s" r="D20" s="4">
        <v>340</v>
      </c>
      <c t="s" r="E20" s="4">
        <v>8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6"/>
    <col customWidth="1" max="2" min="2" width="30"/>
    <col customWidth="1" max="3" min="3" width="21"/>
    <col customWidth="1" max="4" min="4" width="30"/>
    <col customWidth="1" max="5" min="5" width="21"/>
  </cols>
  <sheetData>
    <row r="1" spans="1:5">
      <c t="s" r="A1" s="1">
        <v>341</v>
      </c>
      <c t="s" r="B1" s="2">
        <v>169</v>
      </c>
      <c t="s" r="D1" s="2">
        <v>1</v>
      </c>
    </row>
    <row r="2" spans="1:5">
      <c t="s" r="B2" s="2">
        <v>342</v>
      </c>
      <c t="s" r="C2" s="2">
        <v>343</v>
      </c>
      <c t="s" r="D2" s="2">
        <v>342</v>
      </c>
      <c t="s" r="E2" s="2">
        <v>343</v>
      </c>
    </row>
    <row r="3" spans="1:5">
      <c t="s" r="A3" s="3">
        <v>344</v>
      </c>
    </row>
    <row r="4" spans="1:5">
      <c t="s" r="A4" s="4">
        <v>345</v>
      </c>
      <c t="n" r="B4" s="8">
        <v>-23760670</v>
      </c>
      <c t="n" r="C4" s="8">
        <v>72653726</v>
      </c>
      <c t="n" r="D4" s="8">
        <v>26576894</v>
      </c>
      <c t="n" r="E4" s="8">
        <v>35371192</v>
      </c>
    </row>
    <row r="5" spans="1:5">
      <c t="s" r="A5" s="4">
        <v>346</v>
      </c>
    </row>
    <row r="6" spans="1:5">
      <c t="s" r="A6" s="3">
        <v>344</v>
      </c>
    </row>
    <row r="7" spans="1:5">
      <c t="s" r="A7" s="4">
        <v>345</v>
      </c>
      <c t="n" r="B7" s="6">
        <v>-11483050</v>
      </c>
      <c t="n" r="C7" s="8">
        <v>0</v>
      </c>
      <c t="n" r="D7" s="6">
        <v>-16826308</v>
      </c>
      <c t="n" r="E7" s="8">
        <v>0</v>
      </c>
    </row>
    <row r="8" spans="1:5">
      <c t="s" r="A8" s="4">
        <v>347</v>
      </c>
    </row>
    <row r="9" spans="1:5">
      <c t="s" r="A9" s="3">
        <v>344</v>
      </c>
    </row>
    <row r="10" spans="1:5">
      <c t="s" r="A10" s="4">
        <v>345</v>
      </c>
      <c t="n" r="B10" s="6">
        <v>-115660</v>
      </c>
      <c t="n" r="D10" s="6">
        <v>-3218024</v>
      </c>
    </row>
    <row r="11" spans="1:5">
      <c t="s" r="A11" s="4">
        <v>348</v>
      </c>
    </row>
    <row r="12" spans="1:5">
      <c t="s" r="A12" s="3">
        <v>344</v>
      </c>
    </row>
    <row r="13" spans="1:5">
      <c t="s" r="A13" s="4">
        <v>345</v>
      </c>
      <c t="n" r="B13" s="8">
        <v>-1583645</v>
      </c>
      <c t="n" r="D13" s="8">
        <v>-423797</v>
      </c>
    </row>
    <row r="14" spans="1:5">
      <c t="s" r="A14" s="4">
        <v>54</v>
      </c>
    </row>
    <row r="15" spans="1:5">
      <c t="s" r="A15" s="3">
        <v>344</v>
      </c>
    </row>
    <row r="16" spans="1:5">
      <c t="s" r="A16" s="4">
        <v>349</v>
      </c>
      <c t="n" r="B16" s="6">
        <v>17472</v>
      </c>
      <c t="n" r="D16" s="6">
        <v>12320</v>
      </c>
    </row>
    <row r="17" spans="1:5">
      <c t="s" r="A17" s="4">
        <v>89</v>
      </c>
    </row>
    <row r="18" spans="1:5">
      <c t="s" r="A18" s="3">
        <v>344</v>
      </c>
    </row>
    <row r="19" spans="1:5">
      <c t="s" r="A19" s="4">
        <v>349</v>
      </c>
      <c t="n" r="B19" s="6">
        <v>2499</v>
      </c>
      <c t="n" r="D19" s="6">
        <v>1729</v>
      </c>
    </row>
    <row r="20" spans="1:5">
      <c t="s" r="A20" s="4">
        <v>97</v>
      </c>
    </row>
    <row r="21" spans="1:5">
      <c t="s" r="A21" s="3">
        <v>344</v>
      </c>
    </row>
    <row r="22" spans="1:5">
      <c t="s" r="A22" s="4">
        <v>350</v>
      </c>
      <c t="n" r="B22" s="8">
        <v>1390217477</v>
      </c>
      <c t="n" r="D22" s="8">
        <v>103068531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1</v>
      </c>
      <c t="s" r="B1" s="2">
        <v>2</v>
      </c>
      <c t="s" r="C1" s="2">
        <v>27</v>
      </c>
    </row>
    <row r="2" spans="1:3">
      <c t="s" r="A2" s="3">
        <v>352</v>
      </c>
    </row>
    <row r="3" spans="1:3">
      <c t="s" r="A3" s="4">
        <v>353</v>
      </c>
      <c t="n" r="B3" s="8">
        <v>12909416</v>
      </c>
      <c t="n" r="C3" s="8">
        <v>4718029</v>
      </c>
    </row>
    <row r="4" spans="1:3">
      <c t="s" r="A4" s="4">
        <v>354</v>
      </c>
      <c t="n" r="B4" s="6">
        <v>-12119962</v>
      </c>
      <c t="n" r="C4" s="6">
        <v>-4112102</v>
      </c>
    </row>
    <row r="5" spans="1:3">
      <c t="s" r="A5" s="4">
        <v>355</v>
      </c>
      <c t="n" r="B5" s="6">
        <v>789454</v>
      </c>
      <c t="n" r="C5" s="6">
        <v>605927</v>
      </c>
    </row>
    <row r="6" spans="1:3">
      <c t="s" r="A6" s="4">
        <v>356</v>
      </c>
      <c t="n" r="B6" s="6">
        <v>0</v>
      </c>
      <c t="n" r="C6" s="6">
        <v>0</v>
      </c>
    </row>
    <row r="7" spans="1:3">
      <c t="s" r="A7" s="4">
        <v>357</v>
      </c>
      <c t="n" r="B7" s="6">
        <v>0</v>
      </c>
      <c t="n" r="C7" s="6">
        <v>0</v>
      </c>
    </row>
    <row r="8" spans="1:3">
      <c t="s" r="A8" s="4">
        <v>358</v>
      </c>
      <c t="n" r="B8" s="6">
        <v>789454</v>
      </c>
      <c t="n" r="C8" s="6">
        <v>605927</v>
      </c>
    </row>
    <row r="9" spans="1:3">
      <c t="s" r="A9" s="4">
        <v>359</v>
      </c>
      <c t="n" r="B9" s="6">
        <v>-12119962</v>
      </c>
      <c t="n" r="C9" s="6">
        <v>-4112102</v>
      </c>
    </row>
    <row r="10" spans="1:3">
      <c t="s" r="A10" s="4">
        <v>360</v>
      </c>
      <c t="n" r="B10" s="6">
        <v>12119962</v>
      </c>
      <c t="n" r="C10" s="6">
        <v>4112102</v>
      </c>
    </row>
    <row r="11" spans="1:3">
      <c t="s" r="A11" s="4">
        <v>361</v>
      </c>
      <c t="n" r="B11" s="6">
        <v>0</v>
      </c>
      <c t="n" r="C11" s="6">
        <v>0</v>
      </c>
    </row>
    <row r="12" spans="1:3">
      <c t="s" r="A12" s="4">
        <v>362</v>
      </c>
      <c t="n" r="B12" s="6">
        <v>0</v>
      </c>
      <c t="n" r="C12" s="6">
        <v>0</v>
      </c>
    </row>
    <row r="13" spans="1:3">
      <c t="s" r="A13" s="4">
        <v>363</v>
      </c>
      <c t="n" r="B13" s="6">
        <v>0</v>
      </c>
      <c t="n" r="C13" s="6">
        <v>0</v>
      </c>
    </row>
    <row r="14" spans="1:3">
      <c t="s" r="A14" s="4">
        <v>364</v>
      </c>
      <c t="n" r="B14" s="6">
        <v>0</v>
      </c>
      <c t="n" r="C14" s="6">
        <v>0</v>
      </c>
    </row>
    <row r="15" spans="1:3">
      <c t="s" r="A15" s="4">
        <v>365</v>
      </c>
      <c t="n" r="B15" s="6">
        <v>789454</v>
      </c>
      <c t="n" r="C15" s="6">
        <v>605927</v>
      </c>
    </row>
    <row r="16" spans="1:3">
      <c t="s" r="A16" s="4">
        <v>54</v>
      </c>
    </row>
    <row r="17" spans="1:3">
      <c t="s" r="A17" s="3">
        <v>352</v>
      </c>
    </row>
    <row r="18" spans="1:3">
      <c t="s" r="A18" s="4">
        <v>353</v>
      </c>
      <c t="n" r="B18" s="6">
        <v>4942857</v>
      </c>
      <c t="n" r="C18" s="6">
        <v>2021386</v>
      </c>
    </row>
    <row r="19" spans="1:3">
      <c t="s" r="A19" s="4">
        <v>354</v>
      </c>
      <c t="n" r="B19" s="6">
        <v>-4707590</v>
      </c>
      <c t="n" r="C19" s="6">
        <v>-1883450</v>
      </c>
    </row>
    <row r="20" spans="1:3">
      <c t="s" r="A20" s="4">
        <v>355</v>
      </c>
      <c t="n" r="B20" s="6">
        <v>235267</v>
      </c>
      <c t="n" r="C20" s="6">
        <v>137936</v>
      </c>
    </row>
    <row r="21" spans="1:3">
      <c t="s" r="A21" s="4">
        <v>356</v>
      </c>
      <c t="n" r="B21" s="6">
        <v>0</v>
      </c>
      <c t="n" r="C21" s="6">
        <v>0</v>
      </c>
    </row>
    <row r="22" spans="1:3">
      <c t="s" r="A22" s="4">
        <v>357</v>
      </c>
      <c t="n" r="B22" s="6">
        <v>0</v>
      </c>
      <c t="n" r="C22" s="6">
        <v>0</v>
      </c>
    </row>
    <row r="23" spans="1:3">
      <c t="s" r="A23" s="4">
        <v>358</v>
      </c>
      <c t="n" r="B23" s="6">
        <v>235267</v>
      </c>
      <c t="n" r="C23" s="6">
        <v>137936</v>
      </c>
    </row>
    <row r="24" spans="1:3">
      <c t="s" r="A24" s="4">
        <v>359</v>
      </c>
      <c t="n" r="B24" s="6">
        <v>-4707590</v>
      </c>
      <c t="n" r="C24" s="6">
        <v>-1883450</v>
      </c>
    </row>
    <row r="25" spans="1:3">
      <c t="s" r="A25" s="4">
        <v>360</v>
      </c>
      <c t="n" r="B25" s="6">
        <v>4707590</v>
      </c>
      <c t="n" r="C25" s="6">
        <v>1883450</v>
      </c>
    </row>
    <row r="26" spans="1:3">
      <c t="s" r="A26" s="4">
        <v>361</v>
      </c>
      <c t="n" r="B26" s="6">
        <v>0</v>
      </c>
      <c t="n" r="C26" s="6">
        <v>0</v>
      </c>
    </row>
    <row r="27" spans="1:3">
      <c t="s" r="A27" s="4">
        <v>362</v>
      </c>
      <c t="n" r="B27" s="6">
        <v>0</v>
      </c>
      <c t="n" r="C27" s="6">
        <v>0</v>
      </c>
    </row>
    <row r="28" spans="1:3">
      <c t="s" r="A28" s="4">
        <v>363</v>
      </c>
      <c t="n" r="B28" s="6">
        <v>0</v>
      </c>
      <c t="n" r="C28" s="6">
        <v>0</v>
      </c>
    </row>
    <row r="29" spans="1:3">
      <c t="s" r="A29" s="4">
        <v>364</v>
      </c>
      <c t="n" r="B29" s="6">
        <v>0</v>
      </c>
      <c t="n" r="C29" s="6">
        <v>0</v>
      </c>
    </row>
    <row r="30" spans="1:3">
      <c t="s" r="A30" s="4">
        <v>56</v>
      </c>
    </row>
    <row r="31" spans="1:3">
      <c t="s" r="A31" s="3">
        <v>352</v>
      </c>
    </row>
    <row r="32" spans="1:3">
      <c t="s" r="A32" s="4">
        <v>353</v>
      </c>
      <c t="n" r="B32" s="6">
        <v>7966559</v>
      </c>
      <c t="n" r="C32" s="6">
        <v>2696643</v>
      </c>
    </row>
    <row r="33" spans="1:3">
      <c t="s" r="A33" s="4">
        <v>354</v>
      </c>
      <c t="n" r="B33" s="6">
        <v>-7412372</v>
      </c>
      <c t="n" r="C33" s="6">
        <v>-2228652</v>
      </c>
    </row>
    <row r="34" spans="1:3">
      <c t="s" r="A34" s="4">
        <v>355</v>
      </c>
      <c t="n" r="B34" s="6">
        <v>554187</v>
      </c>
      <c t="n" r="C34" s="6">
        <v>467991</v>
      </c>
    </row>
    <row r="35" spans="1:3">
      <c t="s" r="A35" s="4">
        <v>356</v>
      </c>
      <c t="n" r="B35" s="6">
        <v>0</v>
      </c>
      <c t="n" r="C35" s="6">
        <v>0</v>
      </c>
    </row>
    <row r="36" spans="1:3">
      <c t="s" r="A36" s="4">
        <v>357</v>
      </c>
      <c t="n" r="B36" s="6">
        <v>0</v>
      </c>
      <c t="n" r="C36" s="6">
        <v>0</v>
      </c>
    </row>
    <row r="37" spans="1:3">
      <c t="s" r="A37" s="4">
        <v>358</v>
      </c>
      <c t="n" r="B37" s="6">
        <v>554187</v>
      </c>
      <c t="n" r="C37" s="6">
        <v>467991</v>
      </c>
    </row>
    <row r="38" spans="1:3">
      <c t="s" r="A38" s="4">
        <v>359</v>
      </c>
      <c t="n" r="B38" s="6">
        <v>-7412372</v>
      </c>
      <c t="n" r="C38" s="6">
        <v>-2228652</v>
      </c>
    </row>
    <row r="39" spans="1:3">
      <c t="s" r="A39" s="4">
        <v>360</v>
      </c>
      <c t="n" r="B39" s="6">
        <v>7412372</v>
      </c>
      <c t="n" r="C39" s="6">
        <v>2228652</v>
      </c>
    </row>
    <row r="40" spans="1:3">
      <c t="s" r="A40" s="4">
        <v>361</v>
      </c>
      <c t="n" r="B40" s="6">
        <v>0</v>
      </c>
      <c t="n" r="C40" s="6">
        <v>0</v>
      </c>
    </row>
    <row r="41" spans="1:3">
      <c t="s" r="A41" s="4">
        <v>362</v>
      </c>
      <c t="n" r="B41" s="6">
        <v>0</v>
      </c>
      <c t="n" r="C41" s="6">
        <v>0</v>
      </c>
    </row>
    <row r="42" spans="1:3">
      <c t="s" r="A42" s="4">
        <v>363</v>
      </c>
      <c t="n" r="B42" s="6">
        <v>0</v>
      </c>
      <c t="n" r="C42" s="6">
        <v>0</v>
      </c>
    </row>
    <row r="43" spans="1:3">
      <c t="s" r="A43" s="4">
        <v>364</v>
      </c>
      <c t="n" r="B43" s="8">
        <v>0</v>
      </c>
      <c t="n" r="C43" s="8">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6</v>
      </c>
      <c t="s" r="B1" s="2">
        <v>2</v>
      </c>
      <c t="s" r="C1" s="2">
        <v>27</v>
      </c>
    </row>
    <row r="2" spans="1:3">
      <c t="s" r="A2" s="4">
        <v>54</v>
      </c>
    </row>
    <row r="3" spans="1:3">
      <c t="s" r="A3" s="3">
        <v>344</v>
      </c>
    </row>
    <row r="4" spans="1:3">
      <c t="s" r="A4" s="4">
        <v>367</v>
      </c>
      <c t="n" r="B4" s="8">
        <v>4942857</v>
      </c>
      <c t="n" r="C4" s="8">
        <v>2021386</v>
      </c>
    </row>
    <row r="5" spans="1:3">
      <c t="s" r="A5" s="4">
        <v>368</v>
      </c>
      <c t="n" r="B5" s="6">
        <v>-4707590</v>
      </c>
      <c t="n" r="C5" s="6">
        <v>-1883450</v>
      </c>
    </row>
    <row r="6" spans="1:3">
      <c t="s" r="A6" s="4">
        <v>55</v>
      </c>
      <c t="n" r="B6" s="6">
        <v>235267</v>
      </c>
      <c t="n" r="C6" s="6">
        <v>137936</v>
      </c>
    </row>
    <row r="7" spans="1:3">
      <c t="s" r="A7" s="4">
        <v>369</v>
      </c>
    </row>
    <row r="8" spans="1:3">
      <c t="s" r="A8" s="3">
        <v>344</v>
      </c>
    </row>
    <row r="9" spans="1:3">
      <c t="s" r="A9" s="4">
        <v>367</v>
      </c>
      <c t="n" r="B9" s="6">
        <v>228110</v>
      </c>
      <c t="n" r="C9" s="6">
        <v>1053095</v>
      </c>
    </row>
    <row r="10" spans="1:3">
      <c t="s" r="A10" s="4">
        <v>368</v>
      </c>
      <c t="n" r="B10" s="6">
        <v>-1509630</v>
      </c>
      <c t="n" r="C10" s="6">
        <v>-435737</v>
      </c>
    </row>
    <row r="11" spans="1:3">
      <c t="s" r="A11" s="4">
        <v>370</v>
      </c>
    </row>
    <row r="12" spans="1:3">
      <c t="s" r="A12" s="3">
        <v>344</v>
      </c>
    </row>
    <row r="13" spans="1:3">
      <c t="s" r="A13" s="4">
        <v>367</v>
      </c>
      <c t="n" r="B13" s="6">
        <v>1171622</v>
      </c>
      <c t="n" r="C13" s="6">
        <v>462600</v>
      </c>
    </row>
    <row r="14" spans="1:3">
      <c t="s" r="A14" s="4">
        <v>368</v>
      </c>
      <c t="n" r="B14" s="6">
        <v>-1134378</v>
      </c>
      <c t="n" r="C14" s="6">
        <v>-26226</v>
      </c>
    </row>
    <row r="15" spans="1:3">
      <c t="s" r="A15" s="4">
        <v>371</v>
      </c>
    </row>
    <row r="16" spans="1:3">
      <c t="s" r="A16" s="3">
        <v>344</v>
      </c>
    </row>
    <row r="17" spans="1:3">
      <c t="s" r="A17" s="4">
        <v>367</v>
      </c>
      <c t="n" r="B17" s="6">
        <v>1492944</v>
      </c>
      <c t="n" r="C17" s="6">
        <v>82629</v>
      </c>
    </row>
    <row r="18" spans="1:3">
      <c t="s" r="A18" s="4">
        <v>368</v>
      </c>
      <c t="n" r="B18" s="6">
        <v>-607279</v>
      </c>
      <c t="n" r="C18" s="6">
        <v>-401508</v>
      </c>
    </row>
    <row r="19" spans="1:3">
      <c t="s" r="A19" s="4">
        <v>372</v>
      </c>
    </row>
    <row r="20" spans="1:3">
      <c t="s" r="A20" s="3">
        <v>344</v>
      </c>
    </row>
    <row r="21" spans="1:3">
      <c t="s" r="A21" s="4">
        <v>367</v>
      </c>
      <c t="n" r="B21" s="6">
        <v>331203</v>
      </c>
      <c t="n" r="C21" s="6">
        <v>316861</v>
      </c>
    </row>
    <row r="22" spans="1:3">
      <c t="s" r="A22" s="4">
        <v>368</v>
      </c>
      <c t="n" r="B22" s="6">
        <v>-138368</v>
      </c>
      <c t="n" r="C22" s="6">
        <v>-419676</v>
      </c>
    </row>
    <row r="23" spans="1:3">
      <c t="s" r="A23" s="4">
        <v>373</v>
      </c>
    </row>
    <row r="24" spans="1:3">
      <c t="s" r="A24" s="3">
        <v>344</v>
      </c>
    </row>
    <row r="25" spans="1:3">
      <c t="s" r="A25" s="4">
        <v>367</v>
      </c>
      <c t="n" r="B25" s="6">
        <v>852423</v>
      </c>
      <c t="n" r="C25" s="6">
        <v>55080</v>
      </c>
    </row>
    <row r="26" spans="1:3">
      <c t="s" r="A26" s="4">
        <v>368</v>
      </c>
      <c t="n" r="B26" s="6">
        <v>-1101810</v>
      </c>
      <c t="n" r="C26" s="6">
        <v>-170723</v>
      </c>
    </row>
    <row r="27" spans="1:3">
      <c t="s" r="A27" s="4">
        <v>374</v>
      </c>
    </row>
    <row r="28" spans="1:3">
      <c t="s" r="A28" s="3">
        <v>344</v>
      </c>
    </row>
    <row r="29" spans="1:3">
      <c t="s" r="A29" s="4">
        <v>367</v>
      </c>
      <c t="n" r="B29" s="6">
        <v>430225</v>
      </c>
    </row>
    <row r="30" spans="1:3">
      <c t="s" r="A30" s="4">
        <v>368</v>
      </c>
      <c t="n" r="C30" s="6">
        <v>-196058</v>
      </c>
    </row>
    <row r="31" spans="1:3">
      <c t="s" r="A31" s="4">
        <v>375</v>
      </c>
    </row>
    <row r="32" spans="1:3">
      <c t="s" r="A32" s="3">
        <v>344</v>
      </c>
    </row>
    <row r="33" spans="1:3">
      <c t="s" r="A33" s="4">
        <v>367</v>
      </c>
      <c t="n" r="B33" s="6">
        <v>126195</v>
      </c>
      <c t="n" r="C33" s="6">
        <v>49160</v>
      </c>
    </row>
    <row r="34" spans="1:3">
      <c t="s" r="A34" s="4">
        <v>368</v>
      </c>
      <c t="n" r="B34" s="6">
        <v>-196145</v>
      </c>
      <c t="n" r="C34" s="6">
        <v>-205458</v>
      </c>
    </row>
    <row r="35" spans="1:3">
      <c t="s" r="A35" s="4">
        <v>376</v>
      </c>
    </row>
    <row r="36" spans="1:3">
      <c t="s" r="A36" s="3">
        <v>344</v>
      </c>
    </row>
    <row r="37" spans="1:3">
      <c t="s" r="A37" s="4">
        <v>367</v>
      </c>
      <c t="n" r="B37" s="6">
        <v>310135</v>
      </c>
      <c t="n" r="C37" s="6">
        <v>1961</v>
      </c>
    </row>
    <row r="38" spans="1:3">
      <c t="s" r="A38" s="4">
        <v>368</v>
      </c>
      <c t="n" r="B38" s="6">
        <v>-19980</v>
      </c>
      <c t="n" r="C38" s="6">
        <v>-28064</v>
      </c>
    </row>
    <row r="39" spans="1:3">
      <c t="s" r="A39" s="4">
        <v>56</v>
      </c>
    </row>
    <row r="40" spans="1:3">
      <c t="s" r="A40" s="3">
        <v>344</v>
      </c>
    </row>
    <row r="41" spans="1:3">
      <c t="s" r="A41" s="4">
        <v>367</v>
      </c>
      <c t="n" r="B41" s="6">
        <v>7966559</v>
      </c>
      <c t="n" r="C41" s="6">
        <v>2696643</v>
      </c>
    </row>
    <row r="42" spans="1:3">
      <c t="s" r="A42" s="4">
        <v>368</v>
      </c>
      <c t="n" r="B42" s="6">
        <v>-7412372</v>
      </c>
      <c t="n" r="C42" s="6">
        <v>-2228652</v>
      </c>
    </row>
    <row r="43" spans="1:3">
      <c t="s" r="A43" s="4">
        <v>55</v>
      </c>
      <c t="n" r="B43" s="6">
        <v>554187</v>
      </c>
      <c t="n" r="C43" s="6">
        <v>467991</v>
      </c>
    </row>
    <row r="44" spans="1:3">
      <c t="s" r="A44" s="4">
        <v>89</v>
      </c>
    </row>
    <row r="45" spans="1:3">
      <c t="s" r="A45" s="3">
        <v>344</v>
      </c>
    </row>
    <row r="46" spans="1:3">
      <c t="s" r="A46" s="4">
        <v>367</v>
      </c>
      <c t="n" r="B46" s="6">
        <v>4112054</v>
      </c>
      <c t="n" r="C46" s="6">
        <v>1375041</v>
      </c>
    </row>
    <row r="47" spans="1:3">
      <c t="s" r="A47" s="4">
        <v>368</v>
      </c>
      <c t="n" r="B47" s="6">
        <v>-4194740</v>
      </c>
      <c t="n" r="C47" s="6">
        <v>-765188</v>
      </c>
    </row>
    <row r="48" spans="1:3">
      <c t="s" r="A48" s="4">
        <v>97</v>
      </c>
    </row>
    <row r="49" spans="1:3">
      <c t="s" r="A49" s="3">
        <v>344</v>
      </c>
    </row>
    <row r="50" spans="1:3">
      <c t="s" r="A50" s="4">
        <v>367</v>
      </c>
      <c t="n" r="B50" s="6">
        <v>3854505</v>
      </c>
      <c t="n" r="C50" s="6">
        <v>1321602</v>
      </c>
    </row>
    <row r="51" spans="1:3">
      <c t="s" r="A51" s="4">
        <v>368</v>
      </c>
      <c t="n" r="B51" s="8">
        <v>-3217632</v>
      </c>
      <c t="n" r="C51" s="8">
        <v>-146346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7</v>
      </c>
      <c t="s" r="B1" s="2">
        <v>169</v>
      </c>
      <c t="s" r="D1" s="2">
        <v>1</v>
      </c>
    </row>
    <row r="2" spans="1:5">
      <c t="s" r="B2" s="2">
        <v>2</v>
      </c>
      <c t="s" r="C2" s="2">
        <v>170</v>
      </c>
      <c t="s" r="D2" s="2">
        <v>2</v>
      </c>
      <c t="s" r="E2" s="2">
        <v>170</v>
      </c>
    </row>
    <row r="3" spans="1:5">
      <c t="s" r="A3" s="3">
        <v>344</v>
      </c>
    </row>
    <row r="4" spans="1:5">
      <c t="s" r="A4" s="4">
        <v>345</v>
      </c>
      <c t="n" r="B4" s="8">
        <v>-23760670</v>
      </c>
      <c t="n" r="C4" s="8">
        <v>72653726</v>
      </c>
      <c t="n" r="D4" s="8">
        <v>26576894</v>
      </c>
      <c t="n" r="E4" s="8">
        <v>35371192</v>
      </c>
    </row>
    <row r="5" spans="1:5">
      <c t="s" r="A5" s="4">
        <v>346</v>
      </c>
    </row>
    <row r="6" spans="1:5">
      <c t="s" r="A6" s="3">
        <v>344</v>
      </c>
    </row>
    <row r="7" spans="1:5">
      <c t="s" r="A7" s="4">
        <v>345</v>
      </c>
      <c t="n" r="B7" s="6">
        <v>-11483050</v>
      </c>
      <c t="n" r="C7" s="8">
        <v>0</v>
      </c>
      <c t="n" r="D7" s="6">
        <v>-16826308</v>
      </c>
      <c t="n" r="E7" s="8">
        <v>0</v>
      </c>
    </row>
    <row r="8" spans="1:5">
      <c t="s" r="A8" s="4">
        <v>378</v>
      </c>
    </row>
    <row r="9" spans="1:5">
      <c t="s" r="A9" s="3">
        <v>344</v>
      </c>
    </row>
    <row r="10" spans="1:5">
      <c t="s" r="A10" s="4">
        <v>345</v>
      </c>
      <c t="n" r="B10" s="6">
        <v>-1583645</v>
      </c>
      <c t="n" r="D10" s="6">
        <v>-423797</v>
      </c>
    </row>
    <row r="11" spans="1:5">
      <c t="s" r="A11" s="4">
        <v>379</v>
      </c>
    </row>
    <row r="12" spans="1:5">
      <c t="s" r="A12" s="3">
        <v>344</v>
      </c>
    </row>
    <row r="13" spans="1:5">
      <c t="s" r="A13" s="4">
        <v>345</v>
      </c>
      <c t="n" r="B13" s="6">
        <v>-5577512</v>
      </c>
      <c t="n" r="D13" s="6">
        <v>-7737968</v>
      </c>
    </row>
    <row r="14" spans="1:5">
      <c t="s" r="A14" s="4">
        <v>380</v>
      </c>
    </row>
    <row r="15" spans="1:5">
      <c t="s" r="A15" s="3">
        <v>344</v>
      </c>
    </row>
    <row r="16" spans="1:5">
      <c t="s" r="A16" s="4">
        <v>345</v>
      </c>
      <c t="n" r="B16" s="6">
        <v>-870917</v>
      </c>
      <c t="n" r="D16" s="6">
        <v>-4525</v>
      </c>
    </row>
    <row r="17" spans="1:5">
      <c t="s" r="A17" s="4">
        <v>381</v>
      </c>
    </row>
    <row r="18" spans="1:5">
      <c t="s" r="A18" s="3">
        <v>344</v>
      </c>
    </row>
    <row r="19" spans="1:5">
      <c t="s" r="A19" s="4">
        <v>345</v>
      </c>
      <c t="n" r="B19" s="6">
        <v>1230452</v>
      </c>
      <c t="n" r="D19" s="6">
        <v>-11163437</v>
      </c>
    </row>
    <row r="20" spans="1:5">
      <c t="s" r="A20" s="4">
        <v>382</v>
      </c>
    </row>
    <row r="21" spans="1:5">
      <c t="s" r="A21" s="3">
        <v>344</v>
      </c>
    </row>
    <row r="22" spans="1:5">
      <c t="s" r="A22" s="4">
        <v>345</v>
      </c>
      <c t="n" r="B22" s="6">
        <v>-2128292</v>
      </c>
      <c t="n" r="D22" s="6">
        <v>1283850</v>
      </c>
    </row>
    <row r="23" spans="1:5">
      <c t="s" r="A23" s="4">
        <v>383</v>
      </c>
    </row>
    <row r="24" spans="1:5">
      <c t="s" r="A24" s="3">
        <v>344</v>
      </c>
    </row>
    <row r="25" spans="1:5">
      <c t="s" r="A25" s="4">
        <v>345</v>
      </c>
      <c t="n" r="B25" s="6">
        <v>-2024382</v>
      </c>
      <c t="n" r="D25" s="6">
        <v>6288505</v>
      </c>
    </row>
    <row r="26" spans="1:5">
      <c t="s" r="A26" s="4">
        <v>384</v>
      </c>
    </row>
    <row r="27" spans="1:5">
      <c t="s" r="A27" s="3">
        <v>344</v>
      </c>
    </row>
    <row r="28" spans="1:5">
      <c t="s" r="A28" s="4">
        <v>345</v>
      </c>
      <c t="n" r="B28" s="6">
        <v>322778</v>
      </c>
      <c t="n" r="D28" s="6">
        <v>-534051</v>
      </c>
    </row>
    <row r="29" spans="1:5">
      <c t="s" r="A29" s="4">
        <v>385</v>
      </c>
    </row>
    <row r="30" spans="1:5">
      <c t="s" r="A30" s="3">
        <v>344</v>
      </c>
    </row>
    <row r="31" spans="1:5">
      <c t="s" r="A31" s="4">
        <v>345</v>
      </c>
      <c t="n" r="B31" s="6">
        <v>-115660</v>
      </c>
      <c t="n" r="D31" s="6">
        <v>-3218024</v>
      </c>
    </row>
    <row r="32" spans="1:5">
      <c t="s" r="A32" s="4">
        <v>386</v>
      </c>
    </row>
    <row r="33" spans="1:5">
      <c t="s" r="A33" s="3">
        <v>344</v>
      </c>
    </row>
    <row r="34" spans="1:5">
      <c t="s" r="A34" s="4">
        <v>345</v>
      </c>
      <c t="n" r="B34" s="8">
        <v>-735872</v>
      </c>
      <c t="n" r="D34" s="8">
        <v>-13168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9</v>
      </c>
      <c t="s" r="B1" s="2">
        <v>2</v>
      </c>
      <c t="s" r="C1" s="2">
        <v>27</v>
      </c>
    </row>
    <row r="2" spans="1:3">
      <c t="s" r="A2" s="4">
        <v>57</v>
      </c>
    </row>
    <row r="3" spans="1:3">
      <c t="s" r="A3" s="4">
        <v>60</v>
      </c>
      <c t="n" r="B3" s="8">
        <v>139914896</v>
      </c>
      <c t="n" r="C3" s="8">
        <v>91974799</v>
      </c>
    </row>
    <row r="4" spans="1:3">
      <c t="s" r="A4" s="4">
        <v>25</v>
      </c>
    </row>
    <row r="5" spans="1:3">
      <c t="s" r="A5" s="4">
        <v>61</v>
      </c>
      <c t="n" r="B5" s="7">
        <v>9949.6793</v>
      </c>
      <c t="n" r="C5" s="7">
        <v>10602.7003</v>
      </c>
    </row>
    <row r="6" spans="1:3">
      <c t="s" r="A6" s="4">
        <v>62</v>
      </c>
      <c t="n" r="B6" s="7">
        <v>2834.2792</v>
      </c>
      <c t="n" r="C6" s="7">
        <v>2607.7592</v>
      </c>
    </row>
    <row r="7" spans="1:3">
      <c t="s" r="A7" s="4">
        <v>23</v>
      </c>
    </row>
    <row r="8" spans="1:3">
      <c t="s" r="A8" s="4">
        <v>62</v>
      </c>
      <c t="n" r="B8" s="7">
        <v>340795.7298</v>
      </c>
      <c t="n" r="C8" s="7">
        <v>357997.94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87</v>
      </c>
      <c t="s" r="B1" s="2">
        <v>2</v>
      </c>
      <c t="s" r="C1" s="2">
        <v>27</v>
      </c>
    </row>
    <row r="2" spans="1:3">
      <c t="s" r="A2" s="3">
        <v>220</v>
      </c>
    </row>
    <row r="3" spans="1:3">
      <c t="s" r="A3" s="4">
        <v>388</v>
      </c>
      <c t="n" r="B3" s="8">
        <v>0</v>
      </c>
      <c t="n" r="C3" s="8">
        <v>0</v>
      </c>
    </row>
    <row r="4" spans="1:3">
      <c t="s" r="A4" s="4">
        <v>389</v>
      </c>
      <c t="n" r="B4" s="6">
        <v>0</v>
      </c>
      <c t="n" r="C4" s="6">
        <v>0</v>
      </c>
    </row>
    <row r="5" spans="1:3">
      <c t="s" r="A5" s="4">
        <v>390</v>
      </c>
      <c t="n" r="B5" s="8">
        <v>0</v>
      </c>
      <c t="n" r="C5" s="8">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1</v>
      </c>
      <c t="s" r="B1" s="2">
        <v>2</v>
      </c>
      <c t="s" r="C1" s="2">
        <v>27</v>
      </c>
    </row>
    <row r="2" spans="1:3">
      <c t="s" r="A2" s="3">
        <v>392</v>
      </c>
    </row>
    <row r="3" spans="1:3">
      <c t="s" r="A3" s="4">
        <v>38</v>
      </c>
      <c t="n" r="B3" s="8">
        <v>152870187</v>
      </c>
      <c t="n" r="C3" s="8">
        <v>96708268</v>
      </c>
    </row>
    <row r="4" spans="1:3">
      <c t="s" r="A4" s="3">
        <v>393</v>
      </c>
    </row>
    <row r="5" spans="1:3">
      <c t="s" r="A5" s="4">
        <v>46</v>
      </c>
      <c t="n" r="B5" s="6">
        <v>12119962</v>
      </c>
      <c t="n" r="C5" s="6">
        <v>4112102</v>
      </c>
    </row>
    <row r="6" spans="1:3">
      <c t="s" r="A6" s="4">
        <v>56</v>
      </c>
    </row>
    <row r="7" spans="1:3">
      <c t="s" r="A7" s="3">
        <v>392</v>
      </c>
    </row>
    <row r="8" spans="1:3">
      <c t="s" r="A8" s="4">
        <v>38</v>
      </c>
      <c t="n" r="B8" s="6">
        <v>7966559</v>
      </c>
      <c t="n" r="C8" s="6">
        <v>2696643</v>
      </c>
    </row>
    <row r="9" spans="1:3">
      <c t="s" r="A9" s="3">
        <v>393</v>
      </c>
    </row>
    <row r="10" spans="1:3">
      <c t="s" r="A10" s="4">
        <v>46</v>
      </c>
      <c t="n" r="B10" s="6">
        <v>7412372</v>
      </c>
      <c t="n" r="C10" s="6">
        <v>2228652</v>
      </c>
    </row>
    <row r="11" spans="1:3">
      <c t="s" r="A11" s="4">
        <v>54</v>
      </c>
    </row>
    <row r="12" spans="1:3">
      <c t="s" r="A12" s="3">
        <v>392</v>
      </c>
    </row>
    <row r="13" spans="1:3">
      <c t="s" r="A13" s="4">
        <v>38</v>
      </c>
      <c t="n" r="B13" s="6">
        <v>4942857</v>
      </c>
      <c t="n" r="C13" s="6">
        <v>2021386</v>
      </c>
    </row>
    <row r="14" spans="1:3">
      <c t="s" r="A14" s="3">
        <v>393</v>
      </c>
    </row>
    <row r="15" spans="1:3">
      <c t="s" r="A15" s="4">
        <v>46</v>
      </c>
      <c t="n" r="B15" s="6">
        <v>4707590</v>
      </c>
      <c t="n" r="C15" s="6">
        <v>1883450</v>
      </c>
    </row>
    <row r="16" spans="1:3">
      <c t="s" r="A16" s="4">
        <v>57</v>
      </c>
    </row>
    <row r="17" spans="1:3">
      <c t="s" r="A17" s="3">
        <v>392</v>
      </c>
    </row>
    <row r="18" spans="1:3">
      <c t="s" r="A18" s="4">
        <v>38</v>
      </c>
      <c t="n" r="B18" s="6">
        <v>139960771</v>
      </c>
      <c t="n" r="C18" s="6">
        <v>91990239</v>
      </c>
    </row>
    <row r="19" spans="1:3">
      <c t="s" r="A19" s="4">
        <v>394</v>
      </c>
    </row>
    <row r="20" spans="1:3">
      <c t="s" r="A20" s="3">
        <v>392</v>
      </c>
    </row>
    <row r="21" spans="1:3">
      <c t="s" r="A21" s="4">
        <v>38</v>
      </c>
      <c t="n" r="B21" s="6">
        <v>9054911</v>
      </c>
      <c t="n" r="C21" s="6">
        <v>3396427</v>
      </c>
    </row>
    <row r="22" spans="1:3">
      <c t="s" r="A22" s="3">
        <v>393</v>
      </c>
    </row>
    <row r="23" spans="1:3">
      <c t="s" r="A23" s="4">
        <v>46</v>
      </c>
      <c t="n" r="B23" s="6">
        <v>8902330</v>
      </c>
      <c t="n" r="C23" s="6">
        <v>2648638</v>
      </c>
    </row>
    <row r="24" spans="1:3">
      <c t="s" r="A24" s="4">
        <v>395</v>
      </c>
    </row>
    <row r="25" spans="1:3">
      <c t="s" r="A25" s="3">
        <v>392</v>
      </c>
    </row>
    <row r="26" spans="1:3">
      <c t="s" r="A26" s="4">
        <v>38</v>
      </c>
      <c t="n" r="B26" s="6">
        <v>4112054</v>
      </c>
      <c t="n" r="C26" s="6">
        <v>1375041</v>
      </c>
    </row>
    <row r="27" spans="1:3">
      <c t="s" r="A27" s="3">
        <v>393</v>
      </c>
    </row>
    <row r="28" spans="1:3">
      <c t="s" r="A28" s="4">
        <v>46</v>
      </c>
      <c t="n" r="B28" s="6">
        <v>4194740</v>
      </c>
      <c t="n" r="C28" s="6">
        <v>765188</v>
      </c>
    </row>
    <row r="29" spans="1:3">
      <c t="s" r="A29" s="4">
        <v>396</v>
      </c>
    </row>
    <row r="30" spans="1:3">
      <c t="s" r="A30" s="3">
        <v>392</v>
      </c>
    </row>
    <row r="31" spans="1:3">
      <c t="s" r="A31" s="4">
        <v>38</v>
      </c>
      <c t="n" r="B31" s="6">
        <v>4942857</v>
      </c>
      <c t="n" r="C31" s="6">
        <v>2021386</v>
      </c>
    </row>
    <row r="32" spans="1:3">
      <c t="s" r="A32" s="3">
        <v>393</v>
      </c>
    </row>
    <row r="33" spans="1:3">
      <c t="s" r="A33" s="4">
        <v>46</v>
      </c>
      <c t="n" r="B33" s="6">
        <v>4707590</v>
      </c>
      <c t="n" r="C33" s="6">
        <v>1883450</v>
      </c>
    </row>
    <row r="34" spans="1:3">
      <c t="s" r="A34" s="4">
        <v>397</v>
      </c>
    </row>
    <row r="35" spans="1:3">
      <c t="s" r="A35" s="3">
        <v>392</v>
      </c>
    </row>
    <row r="36" spans="1:3">
      <c t="s" r="A36" s="4">
        <v>38</v>
      </c>
      <c t="n" r="B36" s="6">
        <v>143815276</v>
      </c>
      <c t="n" r="C36" s="6">
        <v>93311841</v>
      </c>
    </row>
    <row r="37" spans="1:3">
      <c t="s" r="A37" s="3">
        <v>393</v>
      </c>
    </row>
    <row r="38" spans="1:3">
      <c t="s" r="A38" s="4">
        <v>46</v>
      </c>
      <c t="n" r="B38" s="6">
        <v>3217632</v>
      </c>
      <c t="n" r="C38" s="6">
        <v>1463464</v>
      </c>
    </row>
    <row r="39" spans="1:3">
      <c t="s" r="A39" s="4">
        <v>398</v>
      </c>
    </row>
    <row r="40" spans="1:3">
      <c t="s" r="A40" s="3">
        <v>392</v>
      </c>
    </row>
    <row r="41" spans="1:3">
      <c t="s" r="A41" s="4">
        <v>38</v>
      </c>
      <c t="n" r="B41" s="6">
        <v>3854505</v>
      </c>
      <c t="n" r="C41" s="6">
        <v>1321602</v>
      </c>
    </row>
    <row r="42" spans="1:3">
      <c t="s" r="A42" s="3">
        <v>393</v>
      </c>
    </row>
    <row r="43" spans="1:3">
      <c t="s" r="A43" s="4">
        <v>46</v>
      </c>
      <c t="n" r="B43" s="6">
        <v>3217632</v>
      </c>
      <c t="n" r="C43" s="6">
        <v>1463464</v>
      </c>
    </row>
    <row r="44" spans="1:3">
      <c t="s" r="A44" s="4">
        <v>399</v>
      </c>
    </row>
    <row r="45" spans="1:3">
      <c t="s" r="A45" s="3">
        <v>392</v>
      </c>
    </row>
    <row r="46" spans="1:3">
      <c t="s" r="A46" s="4">
        <v>38</v>
      </c>
      <c t="n" r="B46" s="8">
        <v>139960771</v>
      </c>
      <c t="n" r="C46" s="8">
        <v>919902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8"/>
    <col customWidth="1" max="2" min="2" width="19"/>
    <col customWidth="1" max="3" min="3" width="14"/>
    <col customWidth="1" max="4" min="4" width="14"/>
    <col customWidth="1" max="5" min="5" width="14"/>
    <col customWidth="1" max="6" min="6" width="14"/>
    <col customWidth="1" max="7" min="7" width="14"/>
  </cols>
  <sheetData>
    <row r="1" spans="1:7">
      <c t="s" r="A1" s="1">
        <v>400</v>
      </c>
      <c t="s" r="C1" s="2">
        <v>401</v>
      </c>
      <c t="s" r="D1" s="2">
        <v>402</v>
      </c>
      <c t="s" r="E1" s="2">
        <v>2</v>
      </c>
      <c t="s" r="F1" s="2">
        <v>27</v>
      </c>
      <c t="s" r="G1" s="2">
        <v>403</v>
      </c>
    </row>
    <row r="2" spans="1:7">
      <c t="s" r="A2" s="3">
        <v>404</v>
      </c>
    </row>
    <row r="3" spans="1:7">
      <c t="s" r="A3" s="4">
        <v>405</v>
      </c>
      <c t="s" r="B3" s="4">
        <v>30</v>
      </c>
      <c t="n" r="E3" s="8">
        <v>852777987</v>
      </c>
      <c t="n" r="F3" s="8">
        <v>998303064</v>
      </c>
    </row>
    <row r="4" spans="1:7">
      <c t="s" r="A4" s="4">
        <v>406</v>
      </c>
    </row>
    <row r="5" spans="1:7">
      <c t="s" r="A5" s="3">
        <v>404</v>
      </c>
    </row>
    <row r="6" spans="1:7">
      <c t="s" r="A6" s="4">
        <v>407</v>
      </c>
      <c t="s" r="E6" s="4">
        <v>408</v>
      </c>
    </row>
    <row r="7" spans="1:7">
      <c t="s" r="A7" s="4">
        <v>409</v>
      </c>
    </row>
    <row r="8" spans="1:7">
      <c t="s" r="A8" s="3">
        <v>404</v>
      </c>
    </row>
    <row r="9" spans="1:7">
      <c t="s" r="A9" s="4">
        <v>410</v>
      </c>
      <c t="n" r="D9" s="7">
        <v>35389.8399</v>
      </c>
    </row>
    <row r="10" spans="1:7">
      <c t="s" r="A10" s="4">
        <v>411</v>
      </c>
      <c t="n" r="D10" s="8">
        <v>33594083</v>
      </c>
    </row>
    <row r="11" spans="1:7">
      <c t="s" r="A11" s="4">
        <v>405</v>
      </c>
      <c t="n" r="D11" s="8">
        <v>1795757</v>
      </c>
    </row>
    <row r="12" spans="1:7">
      <c t="s" r="A12" s="4">
        <v>412</v>
      </c>
      <c t="s" r="E12" s="4">
        <v>413</v>
      </c>
      <c t="s" r="F12" s="4">
        <v>414</v>
      </c>
    </row>
    <row r="13" spans="1:7">
      <c t="s" r="A13" s="4">
        <v>415</v>
      </c>
    </row>
    <row r="14" spans="1:7">
      <c t="s" r="A14" s="3">
        <v>404</v>
      </c>
    </row>
    <row r="15" spans="1:7">
      <c t="s" r="A15" s="4">
        <v>407</v>
      </c>
      <c t="s" r="E15" s="4">
        <v>416</v>
      </c>
    </row>
    <row r="16" spans="1:7">
      <c t="s" r="A16" s="4">
        <v>417</v>
      </c>
    </row>
    <row r="17" spans="1:7">
      <c t="s" r="A17" s="3">
        <v>404</v>
      </c>
    </row>
    <row r="18" spans="1:7">
      <c t="s" r="A18" s="4">
        <v>418</v>
      </c>
      <c t="n" r="G18" s="8">
        <v>384370435</v>
      </c>
    </row>
    <row r="19" spans="1:7">
      <c t="s" r="A19" s="4">
        <v>412</v>
      </c>
      <c t="s" r="E19" s="4">
        <v>419</v>
      </c>
      <c t="s" r="F19" s="4">
        <v>420</v>
      </c>
    </row>
    <row r="20" spans="1:7">
      <c t="s" r="A20" s="4">
        <v>421</v>
      </c>
    </row>
    <row r="21" spans="1:7">
      <c t="s" r="A21" s="3">
        <v>404</v>
      </c>
    </row>
    <row r="22" spans="1:7">
      <c t="s" r="A22" s="4">
        <v>411</v>
      </c>
      <c t="n" r="C22" s="8">
        <v>21000000</v>
      </c>
    </row>
    <row r="23" spans="1:7">
      <c t="s" r="A23" s="4">
        <v>410</v>
      </c>
      <c t="n" r="C23" s="7">
        <v>9633.9313</v>
      </c>
    </row>
    <row r="24" spans="1:7">
      <c t="s" r="A24" s="4">
        <v>412</v>
      </c>
      <c t="s" r="E24" s="4">
        <v>422</v>
      </c>
      <c t="s" r="F24" s="4">
        <v>423</v>
      </c>
    </row>
    <row r="25" spans="1:7">
      <c t="n" r="A25"/>
    </row>
    <row r="26" spans="1:7">
      <c t="s" r="A26" s="4">
        <v>30</v>
      </c>
      <c t="s" r="B26" s="4">
        <v>58</v>
      </c>
    </row>
  </sheetData>
  <mergeCells count="3">
    <mergeCell ref="A1:B1"/>
    <mergeCell ref="A25:F25"/>
    <mergeCell ref="B26:F2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t="s" r="A1" s="1">
        <v>424</v>
      </c>
      <c t="s" r="B1" s="2">
        <v>2</v>
      </c>
      <c t="s" r="C1" s="2">
        <v>27</v>
      </c>
      <c t="s" r="D1" s="2">
        <v>170</v>
      </c>
      <c t="s" r="E1" s="2">
        <v>193</v>
      </c>
    </row>
    <row r="2" spans="1:5">
      <c t="s" r="A2" s="3">
        <v>425</v>
      </c>
    </row>
    <row r="3" spans="1:5">
      <c t="s" r="A3" s="4">
        <v>426</v>
      </c>
      <c t="n" r="B3" s="8">
        <v>1046751556</v>
      </c>
      <c t="n" r="C3" s="8">
        <v>1105487549</v>
      </c>
    </row>
    <row r="4" spans="1:5">
      <c t="s" r="A4" s="4">
        <v>427</v>
      </c>
      <c t="n" r="B4" s="6">
        <v>15576368</v>
      </c>
      <c t="n" r="C4" s="6">
        <v>14788168</v>
      </c>
    </row>
    <row r="5" spans="1:5">
      <c t="s" r="A5" s="4">
        <v>48</v>
      </c>
      <c t="n" r="B5" s="6">
        <v>1031175188</v>
      </c>
      <c t="n" r="C5" s="6">
        <v>1090699381</v>
      </c>
      <c t="n" r="D5" s="8">
        <v>1128632546</v>
      </c>
      <c t="n" r="E5" s="8">
        <v>1111440190</v>
      </c>
    </row>
    <row r="6" spans="1:5">
      <c t="s" r="A6" s="4">
        <v>409</v>
      </c>
    </row>
    <row r="7" spans="1:5">
      <c t="s" r="A7" s="3">
        <v>425</v>
      </c>
    </row>
    <row r="8" spans="1:5">
      <c t="s" r="A8" s="4">
        <v>426</v>
      </c>
      <c t="n" r="B8" s="6">
        <v>540690280</v>
      </c>
      <c t="n" r="C8" s="6">
        <v>603348671</v>
      </c>
    </row>
    <row r="9" spans="1:5">
      <c t="s" r="A9" s="4">
        <v>427</v>
      </c>
      <c t="n" r="B9" s="6">
        <v>39747</v>
      </c>
      <c t="n" r="C9" s="6">
        <v>307301</v>
      </c>
    </row>
    <row r="10" spans="1:5">
      <c t="s" r="A10" s="4">
        <v>48</v>
      </c>
      <c t="n" r="B10" s="6">
        <v>540650533</v>
      </c>
      <c t="n" r="C10" s="6">
        <v>603041370</v>
      </c>
    </row>
    <row r="11" spans="1:5">
      <c t="s" r="A11" s="4">
        <v>417</v>
      </c>
    </row>
    <row r="12" spans="1:5">
      <c t="s" r="A12" s="3">
        <v>425</v>
      </c>
    </row>
    <row r="13" spans="1:5">
      <c t="s" r="A13" s="4">
        <v>426</v>
      </c>
      <c t="n" r="B13" s="6">
        <v>309925896</v>
      </c>
      <c t="n" r="C13" s="6">
        <v>375412557</v>
      </c>
    </row>
    <row r="14" spans="1:5">
      <c t="s" r="A14" s="4">
        <v>427</v>
      </c>
      <c t="n" r="B14" s="6">
        <v>676896</v>
      </c>
      <c t="n" r="C14" s="6">
        <v>351832</v>
      </c>
    </row>
    <row r="15" spans="1:5">
      <c t="s" r="A15" s="4">
        <v>48</v>
      </c>
      <c t="n" r="B15" s="6">
        <v>309249000</v>
      </c>
      <c t="n" r="C15" s="6">
        <v>375060725</v>
      </c>
    </row>
    <row r="16" spans="1:5">
      <c t="s" r="A16" s="4">
        <v>421</v>
      </c>
    </row>
    <row r="17" spans="1:5">
      <c t="s" r="A17" s="3">
        <v>425</v>
      </c>
    </row>
    <row r="18" spans="1:5">
      <c t="s" r="A18" s="4">
        <v>426</v>
      </c>
      <c t="n" r="B18" s="6">
        <v>371349533</v>
      </c>
      <c t="n" r="C18" s="6">
        <v>351368221</v>
      </c>
    </row>
    <row r="19" spans="1:5">
      <c t="s" r="A19" s="4">
        <v>427</v>
      </c>
      <c t="n" r="B19" s="6">
        <v>762132</v>
      </c>
      <c t="n" r="C19" s="6">
        <v>2668272</v>
      </c>
    </row>
    <row r="20" spans="1:5">
      <c t="s" r="A20" s="4">
        <v>48</v>
      </c>
      <c t="n" r="B20" s="8">
        <v>370587401</v>
      </c>
      <c t="n" r="C20" s="8">
        <v>3486999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8</v>
      </c>
      <c t="s" r="B1" s="2">
        <v>169</v>
      </c>
      <c t="s" r="D1" s="2">
        <v>1</v>
      </c>
    </row>
    <row r="2" spans="1:5">
      <c t="s" r="B2" s="2">
        <v>2</v>
      </c>
      <c t="s" r="C2" s="2">
        <v>170</v>
      </c>
      <c t="s" r="D2" s="2">
        <v>2</v>
      </c>
      <c t="s" r="E2" s="2">
        <v>170</v>
      </c>
    </row>
    <row r="3" spans="1:5">
      <c t="s" r="A3" s="3">
        <v>404</v>
      </c>
    </row>
    <row r="4" spans="1:5">
      <c t="s" r="A4" s="4">
        <v>429</v>
      </c>
      <c t="n" r="B4" s="8">
        <v>-9887279</v>
      </c>
      <c t="n" r="C4" s="8">
        <v>-10219181</v>
      </c>
      <c t="n" r="D4" s="8">
        <v>-32032915</v>
      </c>
      <c t="n" r="E4" s="8">
        <v>-45652787</v>
      </c>
    </row>
    <row r="5" spans="1:5">
      <c t="s" r="A5" s="4">
        <v>345</v>
      </c>
      <c t="n" r="B5" s="6">
        <v>-23760670</v>
      </c>
      <c t="n" r="C5" s="6">
        <v>72653726</v>
      </c>
      <c t="n" r="D5" s="6">
        <v>26576894</v>
      </c>
      <c t="n" r="E5" s="6">
        <v>35371192</v>
      </c>
    </row>
    <row r="6" spans="1:5">
      <c t="s" r="A6" s="4">
        <v>187</v>
      </c>
      <c t="n" r="B6" s="6">
        <v>-33647949</v>
      </c>
      <c t="n" r="C6" s="6">
        <v>62434545</v>
      </c>
      <c t="n" r="D6" s="6">
        <v>-5456021</v>
      </c>
      <c t="n" r="E6" s="6">
        <v>-10281595</v>
      </c>
    </row>
    <row r="7" spans="1:5">
      <c t="s" r="A7" s="4">
        <v>409</v>
      </c>
    </row>
    <row r="8" spans="1:5">
      <c t="s" r="A8" s="3">
        <v>404</v>
      </c>
    </row>
    <row r="9" spans="1:5">
      <c t="s" r="A9" s="4">
        <v>429</v>
      </c>
      <c t="n" r="B9" s="6">
        <v>189297</v>
      </c>
      <c t="n" r="C9" s="6">
        <v>-211840</v>
      </c>
      <c t="n" r="D9" s="6">
        <v>480775</v>
      </c>
      <c t="n" r="E9" s="6">
        <v>-663319</v>
      </c>
    </row>
    <row r="10" spans="1:5">
      <c t="s" r="A10" s="4">
        <v>345</v>
      </c>
      <c t="n" r="B10" s="6">
        <v>-9789886</v>
      </c>
      <c t="n" r="C10" s="6">
        <v>24499530</v>
      </c>
      <c t="n" r="D10" s="6">
        <v>29765287</v>
      </c>
      <c t="n" r="E10" s="6">
        <v>23840785</v>
      </c>
    </row>
    <row r="11" spans="1:5">
      <c t="s" r="A11" s="4">
        <v>187</v>
      </c>
      <c t="n" r="B11" s="6">
        <v>-9600589</v>
      </c>
      <c t="n" r="C11" s="6">
        <v>24287690</v>
      </c>
      <c t="n" r="D11" s="6">
        <v>30246062</v>
      </c>
      <c t="n" r="E11" s="6">
        <v>23177466</v>
      </c>
    </row>
    <row r="12" spans="1:5">
      <c t="s" r="A12" s="4">
        <v>417</v>
      </c>
    </row>
    <row r="13" spans="1:5">
      <c t="s" r="A13" s="3">
        <v>404</v>
      </c>
    </row>
    <row r="14" spans="1:5">
      <c t="s" r="A14" s="4">
        <v>429</v>
      </c>
      <c t="n" r="B14" s="6">
        <v>-1119494</v>
      </c>
      <c t="n" r="C14" s="6">
        <v>-1655018</v>
      </c>
      <c t="n" r="D14" s="6">
        <v>-5657306</v>
      </c>
      <c t="n" r="E14" s="6">
        <v>-11948868</v>
      </c>
    </row>
    <row r="15" spans="1:5">
      <c t="s" r="A15" s="4">
        <v>345</v>
      </c>
      <c t="n" r="B15" s="6">
        <v>-1308799</v>
      </c>
      <c t="n" r="C15" s="6">
        <v>34483182</v>
      </c>
      <c t="n" r="D15" s="6">
        <v>41160835</v>
      </c>
      <c t="n" r="E15" s="6">
        <v>7069645</v>
      </c>
    </row>
    <row r="16" spans="1:5">
      <c t="s" r="A16" s="4">
        <v>187</v>
      </c>
      <c t="n" r="B16" s="6">
        <v>-2428293</v>
      </c>
      <c t="n" r="C16" s="6">
        <v>32828164</v>
      </c>
      <c t="n" r="D16" s="6">
        <v>35503529</v>
      </c>
      <c t="n" r="E16" s="6">
        <v>-4879223</v>
      </c>
    </row>
    <row r="17" spans="1:5">
      <c t="s" r="A17" s="4">
        <v>421</v>
      </c>
    </row>
    <row r="18" spans="1:5">
      <c t="s" r="A18" s="3">
        <v>404</v>
      </c>
    </row>
    <row r="19" spans="1:5">
      <c t="s" r="A19" s="4">
        <v>429</v>
      </c>
      <c t="n" r="B19" s="6">
        <v>-38070</v>
      </c>
      <c t="n" r="C19" s="6">
        <v>-145834</v>
      </c>
      <c t="n" r="D19" s="6">
        <v>-222525</v>
      </c>
      <c t="n" r="E19" s="6">
        <v>-636638</v>
      </c>
    </row>
    <row r="20" spans="1:5">
      <c t="s" r="A20" s="4">
        <v>345</v>
      </c>
      <c t="n" r="B20" s="6">
        <v>-8182932</v>
      </c>
      <c t="n" r="C20" s="6">
        <v>28756543</v>
      </c>
      <c t="n" r="D20" s="6">
        <v>-18740739</v>
      </c>
      <c t="n" r="E20" s="6">
        <v>15134368</v>
      </c>
    </row>
    <row r="21" spans="1:5">
      <c t="s" r="A21" s="4">
        <v>187</v>
      </c>
      <c t="n" r="B21" s="8">
        <v>-8221002</v>
      </c>
      <c t="n" r="C21" s="8">
        <v>28610709</v>
      </c>
      <c t="n" r="D21" s="8">
        <v>-18963264</v>
      </c>
      <c t="n" r="E21" s="8">
        <v>144977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14"/>
    <col customWidth="1" max="5" min="5" width="20"/>
    <col customWidth="1" max="6" min="6" width="14"/>
    <col customWidth="1" max="7" min="7" width="14"/>
    <col customWidth="1" max="8" min="8" width="14"/>
  </cols>
  <sheetData>
    <row r="1" spans="1:8">
      <c t="s" r="A1" s="1">
        <v>430</v>
      </c>
      <c t="s" r="C1" s="2">
        <v>169</v>
      </c>
      <c t="s" r="E1" s="2">
        <v>1</v>
      </c>
    </row>
    <row r="2" spans="1:8">
      <c t="s" r="C2" s="2">
        <v>2</v>
      </c>
      <c t="s" r="D2" s="2">
        <v>170</v>
      </c>
      <c t="s" r="E2" s="2">
        <v>2</v>
      </c>
      <c t="s" r="F2" s="2">
        <v>170</v>
      </c>
      <c t="s" r="G2" s="2">
        <v>27</v>
      </c>
      <c t="s" r="H2" s="2">
        <v>402</v>
      </c>
    </row>
    <row r="3" spans="1:8">
      <c t="s" r="A3" s="3">
        <v>425</v>
      </c>
    </row>
    <row r="4" spans="1:8">
      <c t="s" r="A4" s="4">
        <v>67</v>
      </c>
      <c t="s" r="B4" s="4">
        <v>30</v>
      </c>
      <c t="n" r="C4" s="8">
        <v>852777987</v>
      </c>
      <c t="n" r="E4" s="8">
        <v>852777987</v>
      </c>
      <c t="n" r="G4" s="8">
        <v>998303064</v>
      </c>
    </row>
    <row r="5" spans="1:8">
      <c t="s" r="A5" s="4">
        <v>431</v>
      </c>
      <c t="n" r="C5" s="6">
        <v>-23760670</v>
      </c>
      <c t="n" r="D5" s="8">
        <v>72653726</v>
      </c>
      <c t="n" r="E5" s="6">
        <v>26576894</v>
      </c>
      <c t="n" r="F5" s="8">
        <v>35371192</v>
      </c>
    </row>
    <row r="6" spans="1:8">
      <c t="s" r="A6" s="4">
        <v>432</v>
      </c>
      <c t="n" r="C6" s="6">
        <v>195159</v>
      </c>
      <c t="n" r="E6" s="6">
        <v>488505</v>
      </c>
    </row>
    <row r="7" spans="1:8">
      <c t="s" r="A7" s="4">
        <v>41</v>
      </c>
      <c t="n" r="C7" s="6">
        <v>2646054</v>
      </c>
      <c t="n" r="D7" s="6">
        <v>2783750</v>
      </c>
      <c t="n" r="E7" s="6">
        <v>8133585</v>
      </c>
      <c t="n" r="F7" s="6">
        <v>8276435</v>
      </c>
    </row>
    <row r="8" spans="1:8">
      <c t="s" r="A8" s="4">
        <v>433</v>
      </c>
      <c t="n" r="F8" s="6">
        <v>8799365</v>
      </c>
    </row>
    <row r="9" spans="1:8">
      <c t="s" r="A9" s="4">
        <v>187</v>
      </c>
      <c t="n" r="C9" s="6">
        <v>-33647949</v>
      </c>
      <c t="n" r="D9" s="6">
        <v>62434545</v>
      </c>
      <c t="n" r="E9" s="6">
        <v>-5456021</v>
      </c>
      <c t="n" r="F9" s="6">
        <v>-10281595</v>
      </c>
    </row>
    <row r="10" spans="1:8">
      <c t="s" r="A10" s="4">
        <v>409</v>
      </c>
    </row>
    <row r="11" spans="1:8">
      <c t="s" r="A11" s="3">
        <v>425</v>
      </c>
    </row>
    <row r="12" spans="1:8">
      <c t="s" r="A12" s="4">
        <v>67</v>
      </c>
      <c t="n" r="H12" s="8">
        <v>1795757</v>
      </c>
    </row>
    <row r="13" spans="1:8">
      <c t="s" r="A13" s="4">
        <v>434</v>
      </c>
    </row>
    <row r="14" spans="1:8">
      <c t="s" r="A14" s="3">
        <v>425</v>
      </c>
    </row>
    <row r="15" spans="1:8">
      <c t="s" r="A15" s="4">
        <v>67</v>
      </c>
      <c t="n" r="C15" s="6">
        <v>852777987</v>
      </c>
      <c t="n" r="E15" s="6">
        <v>852777987</v>
      </c>
      <c t="n" r="G15" s="8">
        <v>998303064</v>
      </c>
    </row>
    <row r="16" spans="1:8">
      <c t="s" r="A16" s="4">
        <v>431</v>
      </c>
      <c t="n" r="C16" s="6">
        <v>-11737730</v>
      </c>
      <c t="n" r="D16" s="6">
        <v>72698960</v>
      </c>
      <c t="n" r="E16" s="6">
        <v>44896388</v>
      </c>
      <c t="n" r="F16" s="6">
        <v>35446345</v>
      </c>
    </row>
    <row r="17" spans="1:8">
      <c t="s" r="A17" s="4">
        <v>432</v>
      </c>
      <c t="n" r="C17" s="6">
        <v>660825</v>
      </c>
      <c t="n" r="D17" s="6">
        <v>695357</v>
      </c>
      <c t="n" r="E17" s="6">
        <v>2088517</v>
      </c>
      <c t="n" r="F17" s="6">
        <v>2122221</v>
      </c>
    </row>
    <row r="18" spans="1:8">
      <c t="s" r="A18" s="4">
        <v>435</v>
      </c>
      <c t="n" r="C18" s="6">
        <v>25594</v>
      </c>
      <c t="n" r="D18" s="6">
        <v>33737</v>
      </c>
      <c t="n" r="E18" s="6">
        <v>79376</v>
      </c>
      <c t="n" r="F18" s="6">
        <v>119912</v>
      </c>
    </row>
    <row r="19" spans="1:8">
      <c t="s" r="A19" s="4">
        <v>41</v>
      </c>
      <c t="n" r="C19" s="6">
        <v>752274</v>
      </c>
      <c t="n" r="D19" s="6">
        <v>1166738</v>
      </c>
      <c t="n" r="E19" s="6">
        <v>2353542</v>
      </c>
      <c t="n" r="F19" s="6">
        <v>3781500</v>
      </c>
    </row>
    <row r="20" spans="1:8">
      <c t="s" r="A20" s="4">
        <v>433</v>
      </c>
      <c t="n" r="C20" s="6">
        <v>68932</v>
      </c>
      <c t="n" r="E20" s="6">
        <v>2088183</v>
      </c>
      <c t="n" r="F20" s="6">
        <v>6569923</v>
      </c>
    </row>
    <row r="21" spans="1:8">
      <c t="s" r="A21" s="4">
        <v>187</v>
      </c>
      <c t="n" r="C21" s="8">
        <v>-13245355</v>
      </c>
      <c t="n" r="D21" s="6">
        <v>70803128</v>
      </c>
      <c t="n" r="E21" s="8">
        <v>38286770</v>
      </c>
      <c t="n" r="F21" s="6">
        <v>22852789</v>
      </c>
    </row>
    <row r="22" spans="1:8">
      <c t="s" r="A22" s="4">
        <v>436</v>
      </c>
    </row>
    <row r="23" spans="1:8">
      <c t="s" r="A23" s="3">
        <v>425</v>
      </c>
    </row>
    <row r="24" spans="1:8">
      <c t="s" r="A24" s="4">
        <v>69</v>
      </c>
      <c t="s" r="C24" s="4">
        <v>73</v>
      </c>
      <c t="s" r="E24" s="4">
        <v>73</v>
      </c>
      <c t="s" r="G24" s="4">
        <v>74</v>
      </c>
    </row>
    <row r="25" spans="1:8">
      <c t="s" r="A25" s="4">
        <v>67</v>
      </c>
      <c t="n" r="C25" s="8">
        <v>285835139</v>
      </c>
      <c t="n" r="E25" s="8">
        <v>285835139</v>
      </c>
      <c t="n" r="G25" s="8">
        <v>351974066</v>
      </c>
    </row>
    <row r="26" spans="1:8">
      <c t="s" r="A26" s="4">
        <v>431</v>
      </c>
      <c t="n" r="C26" s="6">
        <v>-4969861</v>
      </c>
      <c t="n" r="D26" s="6">
        <v>15670438</v>
      </c>
      <c t="n" r="E26" s="6">
        <v>17958454</v>
      </c>
      <c t="n" r="F26" s="6">
        <v>16678525</v>
      </c>
    </row>
    <row r="27" spans="1:8">
      <c t="s" r="A27" s="4">
        <v>432</v>
      </c>
      <c t="n" r="C27" s="6">
        <v>81284</v>
      </c>
      <c t="n" r="D27" s="6">
        <v>132803</v>
      </c>
      <c t="n" r="E27" s="6">
        <v>265297</v>
      </c>
      <c t="n" r="F27" s="6">
        <v>395748</v>
      </c>
    </row>
    <row r="28" spans="1:8">
      <c t="s" r="A28" s="4">
        <v>435</v>
      </c>
      <c t="n" r="C28" s="6">
        <v>10594</v>
      </c>
      <c t="n" r="D28" s="6">
        <v>14997</v>
      </c>
      <c t="n" r="E28" s="6">
        <v>33573</v>
      </c>
      <c t="n" r="F28" s="6">
        <v>56813</v>
      </c>
    </row>
    <row r="29" spans="1:8">
      <c t="s" r="A29" s="4">
        <v>187</v>
      </c>
      <c t="n" r="C29" s="8">
        <v>-5061739</v>
      </c>
      <c t="n" r="D29" s="6">
        <v>15522638</v>
      </c>
      <c t="n" r="E29" s="8">
        <v>17659584</v>
      </c>
      <c t="n" r="F29" s="6">
        <v>16225964</v>
      </c>
    </row>
    <row r="30" spans="1:8">
      <c t="s" r="A30" s="4">
        <v>437</v>
      </c>
      <c t="s" r="E30" s="4">
        <v>438</v>
      </c>
    </row>
    <row r="31" spans="1:8">
      <c t="s" r="A31" s="4">
        <v>439</v>
      </c>
      <c t="s" r="E31" s="4">
        <v>440</v>
      </c>
    </row>
    <row r="32" spans="1:8">
      <c t="s" r="A32" s="4">
        <v>441</v>
      </c>
    </row>
    <row r="33" spans="1:8">
      <c t="s" r="A33" s="3">
        <v>425</v>
      </c>
    </row>
    <row r="34" spans="1:8">
      <c t="s" r="A34" s="4">
        <v>69</v>
      </c>
      <c t="s" r="C34" s="4">
        <v>76</v>
      </c>
      <c t="s" r="E34" s="4">
        <v>76</v>
      </c>
      <c t="s" r="G34" s="4">
        <v>77</v>
      </c>
    </row>
    <row r="35" spans="1:8">
      <c t="s" r="A35" s="4">
        <v>67</v>
      </c>
      <c t="n" r="C35" s="8">
        <v>290613500</v>
      </c>
      <c t="n" r="E35" s="8">
        <v>290613500</v>
      </c>
      <c t="n" r="G35" s="8">
        <v>360373336</v>
      </c>
    </row>
    <row r="36" spans="1:8">
      <c t="s" r="A36" s="4">
        <v>431</v>
      </c>
      <c t="n" r="C36" s="6">
        <v>-882343</v>
      </c>
      <c t="n" r="D36" s="6">
        <v>33340926</v>
      </c>
      <c t="n" r="E36" s="6">
        <v>40154538</v>
      </c>
      <c t="n" r="F36" s="6">
        <v>6513891</v>
      </c>
    </row>
    <row r="37" spans="1:8">
      <c t="s" r="A37" s="4">
        <v>432</v>
      </c>
      <c t="n" r="C37" s="6">
        <v>389427</v>
      </c>
      <c t="n" r="D37" s="6">
        <v>438871</v>
      </c>
      <c t="n" r="E37" s="6">
        <v>1236544</v>
      </c>
      <c t="n" r="F37" s="6">
        <v>1244437</v>
      </c>
    </row>
    <row r="38" spans="1:8">
      <c t="s" r="A38" s="4">
        <v>435</v>
      </c>
      <c t="n" r="C38" s="6">
        <v>184</v>
      </c>
      <c t="n" r="E38" s="6">
        <v>561</v>
      </c>
    </row>
    <row r="39" spans="1:8">
      <c t="s" r="A39" s="4">
        <v>41</v>
      </c>
      <c t="n" r="C39" s="6">
        <v>752274</v>
      </c>
      <c t="n" r="D39" s="6">
        <v>1166738</v>
      </c>
      <c t="n" r="E39" s="6">
        <v>2353542</v>
      </c>
      <c t="n" r="F39" s="6">
        <v>3781500</v>
      </c>
    </row>
    <row r="40" spans="1:8">
      <c t="s" r="A40" s="4">
        <v>433</v>
      </c>
      <c t="n" r="C40" s="6">
        <v>68932</v>
      </c>
      <c t="n" r="E40" s="6">
        <v>2088183</v>
      </c>
      <c t="n" r="F40" s="6">
        <v>6569923</v>
      </c>
    </row>
    <row r="41" spans="1:8">
      <c t="s" r="A41" s="4">
        <v>187</v>
      </c>
      <c t="n" r="C41" s="8">
        <v>-2093160</v>
      </c>
      <c t="n" r="D41" s="6">
        <v>31735317</v>
      </c>
      <c t="n" r="E41" s="8">
        <v>34475708</v>
      </c>
      <c t="n" r="F41" s="6">
        <v>-5081969</v>
      </c>
    </row>
    <row r="42" spans="1:8">
      <c t="s" r="A42" s="4">
        <v>437</v>
      </c>
      <c t="s" r="E42" s="4">
        <v>438</v>
      </c>
    </row>
    <row r="43" spans="1:8">
      <c t="s" r="A43" s="4">
        <v>439</v>
      </c>
      <c t="s" r="E43" s="4">
        <v>440</v>
      </c>
    </row>
    <row r="44" spans="1:8">
      <c t="s" r="A44" s="4">
        <v>442</v>
      </c>
    </row>
    <row r="45" spans="1:8">
      <c t="s" r="A45" s="3">
        <v>425</v>
      </c>
    </row>
    <row r="46" spans="1:8">
      <c t="s" r="A46" s="4">
        <v>69</v>
      </c>
      <c t="s" r="C46" s="4">
        <v>79</v>
      </c>
      <c t="s" r="E46" s="4">
        <v>79</v>
      </c>
      <c t="s" r="G46" s="4">
        <v>80</v>
      </c>
    </row>
    <row r="47" spans="1:8">
      <c t="s" r="A47" s="4">
        <v>67</v>
      </c>
      <c t="n" r="C47" s="8">
        <v>276329348</v>
      </c>
      <c t="n" r="E47" s="8">
        <v>276329348</v>
      </c>
      <c t="n" r="G47" s="8">
        <v>285955662</v>
      </c>
    </row>
    <row r="48" spans="1:8">
      <c t="s" r="A48" s="4">
        <v>431</v>
      </c>
      <c t="n" r="C48" s="6">
        <v>-5885526</v>
      </c>
      <c t="n" r="D48" s="6">
        <v>23687596</v>
      </c>
      <c t="n" r="E48" s="6">
        <v>-13216604</v>
      </c>
      <c t="n" r="F48" s="6">
        <v>12253929</v>
      </c>
    </row>
    <row r="49" spans="1:8">
      <c t="s" r="A49" s="4">
        <v>432</v>
      </c>
      <c t="n" r="C49" s="6">
        <v>190114</v>
      </c>
      <c t="n" r="D49" s="6">
        <v>123683</v>
      </c>
      <c t="n" r="E49" s="6">
        <v>586676</v>
      </c>
      <c t="n" r="F49" s="6">
        <v>482036</v>
      </c>
    </row>
    <row r="50" spans="1:8">
      <c t="s" r="A50" s="4">
        <v>435</v>
      </c>
      <c t="n" r="C50" s="6">
        <v>14816</v>
      </c>
      <c t="n" r="D50" s="6">
        <v>18740</v>
      </c>
      <c t="n" r="E50" s="6">
        <v>45242</v>
      </c>
      <c t="n" r="F50" s="6">
        <v>63099</v>
      </c>
    </row>
    <row r="51" spans="1:8">
      <c t="s" r="A51" s="4">
        <v>187</v>
      </c>
      <c t="n" r="C51" s="8">
        <v>-6090456</v>
      </c>
      <c t="n" r="D51" s="8">
        <v>23545173</v>
      </c>
      <c t="n" r="E51" s="8">
        <v>-13848522</v>
      </c>
      <c t="n" r="F51" s="8">
        <v>11708794</v>
      </c>
    </row>
    <row r="52" spans="1:8">
      <c t="s" r="A52" s="4">
        <v>437</v>
      </c>
      <c t="s" r="E52" s="4">
        <v>438</v>
      </c>
    </row>
    <row r="53" spans="1:8">
      <c t="s" r="A53" s="4">
        <v>439</v>
      </c>
      <c t="s" r="E53" s="4">
        <v>440</v>
      </c>
    </row>
    <row r="54" spans="1:8">
      <c t="n" r="A54"/>
    </row>
    <row r="55" spans="1:8">
      <c t="s" r="A55" s="4">
        <v>30</v>
      </c>
      <c t="s" r="B55" s="4">
        <v>58</v>
      </c>
    </row>
  </sheetData>
  <mergeCells count="5">
    <mergeCell ref="A1:B2"/>
    <mergeCell ref="C1:D1"/>
    <mergeCell ref="E1:F1"/>
    <mergeCell ref="A54:G54"/>
    <mergeCell ref="B55:G5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15"/>
  </cols>
  <sheetData>
    <row r="1" spans="1:2">
      <c t="s" r="A1" s="1">
        <v>443</v>
      </c>
      <c t="s" r="B1" s="2">
        <v>1</v>
      </c>
    </row>
    <row r="2" spans="1:2">
      <c t="s" r="B2" s="2">
        <v>2</v>
      </c>
    </row>
    <row r="3" spans="1:2">
      <c t="s" r="A3" s="3">
        <v>220</v>
      </c>
    </row>
    <row r="4" spans="1:2">
      <c t="s" r="A4" s="4">
        <v>444</v>
      </c>
      <c t="s" r="B4" s="4">
        <v>445</v>
      </c>
    </row>
    <row r="5" spans="1:2">
      <c t="s" r="A5" s="4">
        <v>446</v>
      </c>
      <c t="s" r="B5" s="4">
        <v>447</v>
      </c>
    </row>
    <row r="6" spans="1:2">
      <c t="s" r="A6" s="4">
        <v>448</v>
      </c>
      <c t="s" r="B6" s="4">
        <v>4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61"/>
  <sheetViews>
    <sheetView workbookViewId="0">
      <selection activeCell="A1" sqref="A1"/>
    </sheetView>
  </sheetViews>
  <sheetFormatPr baseColWidth="10" defaultRowHeight="15"/>
  <cols>
    <col customWidth="1" max="1" min="1" width="80"/>
    <col customWidth="1" max="2" min="2" width="19"/>
    <col customWidth="1" max="3" min="3" width="29"/>
    <col customWidth="1" max="4" min="4" width="4"/>
    <col customWidth="1" max="5" min="5" width="29"/>
    <col customWidth="1" max="6" min="6" width="4"/>
  </cols>
  <sheetData>
    <row r="1" spans="1:6">
      <c t="s" r="A1" s="1">
        <v>63</v>
      </c>
      <c t="s" r="C1" s="2">
        <v>64</v>
      </c>
      <c t="s" r="E1" s="2">
        <v>65</v>
      </c>
    </row>
    <row r="2" spans="1:6">
      <c t="s" r="A2" s="3">
        <v>66</v>
      </c>
    </row>
    <row r="3" spans="1:6">
      <c t="s" r="A3" s="4">
        <v>67</v>
      </c>
      <c t="s" r="B3" s="4">
        <v>30</v>
      </c>
      <c t="n" r="C3" s="8">
        <v>852777987</v>
      </c>
      <c t="n" r="E3" s="8">
        <v>998303064</v>
      </c>
    </row>
    <row r="4" spans="1:6">
      <c t="s" r="A4" s="4">
        <v>68</v>
      </c>
    </row>
    <row r="5" spans="1:6">
      <c t="s" r="A5" s="3">
        <v>66</v>
      </c>
    </row>
    <row r="6" spans="1:6">
      <c t="s" r="A6" s="4">
        <v>67</v>
      </c>
      <c t="n" r="C6" s="8">
        <v>852777987</v>
      </c>
      <c t="n" r="E6" s="8">
        <v>998303064</v>
      </c>
    </row>
    <row r="7" spans="1:6">
      <c t="s" r="A7" s="4">
        <v>69</v>
      </c>
      <c t="s" r="C7" s="4">
        <v>70</v>
      </c>
      <c t="s" r="E7" s="4">
        <v>71</v>
      </c>
    </row>
    <row r="8" spans="1:6">
      <c t="s" r="A8" s="4">
        <v>72</v>
      </c>
    </row>
    <row r="9" spans="1:6">
      <c t="s" r="A9" s="3">
        <v>66</v>
      </c>
    </row>
    <row r="10" spans="1:6">
      <c t="s" r="A10" s="4">
        <v>67</v>
      </c>
      <c t="n" r="C10" s="8">
        <v>285835139</v>
      </c>
      <c t="n" r="E10" s="8">
        <v>351974066</v>
      </c>
    </row>
    <row r="11" spans="1:6">
      <c t="s" r="A11" s="4">
        <v>69</v>
      </c>
      <c t="s" r="C11" s="4">
        <v>73</v>
      </c>
      <c t="s" r="E11" s="4">
        <v>74</v>
      </c>
    </row>
    <row r="12" spans="1:6">
      <c t="s" r="A12" s="4">
        <v>75</v>
      </c>
    </row>
    <row r="13" spans="1:6">
      <c t="s" r="A13" s="3">
        <v>66</v>
      </c>
    </row>
    <row r="14" spans="1:6">
      <c t="s" r="A14" s="4">
        <v>67</v>
      </c>
      <c t="n" r="C14" s="8">
        <v>290613500</v>
      </c>
      <c t="n" r="E14" s="8">
        <v>360373336</v>
      </c>
    </row>
    <row r="15" spans="1:6">
      <c t="s" r="A15" s="4">
        <v>69</v>
      </c>
      <c t="s" r="C15" s="4">
        <v>76</v>
      </c>
      <c t="s" r="E15" s="4">
        <v>77</v>
      </c>
    </row>
    <row r="16" spans="1:6">
      <c t="s" r="A16" s="4">
        <v>78</v>
      </c>
    </row>
    <row r="17" spans="1:6">
      <c t="s" r="A17" s="3">
        <v>66</v>
      </c>
    </row>
    <row r="18" spans="1:6">
      <c t="s" r="A18" s="4">
        <v>67</v>
      </c>
      <c t="n" r="C18" s="8">
        <v>276329348</v>
      </c>
      <c t="n" r="E18" s="8">
        <v>285955662</v>
      </c>
    </row>
    <row r="19" spans="1:6">
      <c t="s" r="A19" s="4">
        <v>69</v>
      </c>
      <c t="s" r="C19" s="4">
        <v>79</v>
      </c>
      <c t="s" r="E19" s="4">
        <v>80</v>
      </c>
    </row>
    <row r="20" spans="1:6">
      <c t="s" r="A20" s="4">
        <v>56</v>
      </c>
    </row>
    <row r="21" spans="1:6">
      <c t="s" r="A21" s="3">
        <v>66</v>
      </c>
    </row>
    <row r="22" spans="1:6">
      <c t="s" r="A22" s="4">
        <v>81</v>
      </c>
      <c t="s" r="C22" s="4">
        <v>82</v>
      </c>
      <c t="s" r="E22" s="4">
        <v>83</v>
      </c>
    </row>
    <row r="23" spans="1:6">
      <c t="s" r="A23" s="4">
        <v>84</v>
      </c>
      <c t="n" r="C23" s="8">
        <v>7966559</v>
      </c>
      <c t="n" r="E23" s="8">
        <v>2696643</v>
      </c>
    </row>
    <row r="24" spans="1:6">
      <c t="s" r="A24" s="4">
        <v>85</v>
      </c>
      <c t="n" r="C24" s="6">
        <v>-7412372</v>
      </c>
      <c t="n" r="E24" s="6">
        <v>-2228652</v>
      </c>
    </row>
    <row r="25" spans="1:6">
      <c t="s" r="A25" s="4">
        <v>55</v>
      </c>
      <c t="n" r="C25" s="8">
        <v>554187</v>
      </c>
      <c t="n" r="E25" s="8">
        <v>467991</v>
      </c>
    </row>
    <row r="26" spans="1:6">
      <c t="s" r="A26" s="4">
        <v>81</v>
      </c>
      <c t="s" r="C26" s="4">
        <v>86</v>
      </c>
      <c t="s" r="E26" s="4">
        <v>87</v>
      </c>
    </row>
    <row r="27" spans="1:6">
      <c t="s" r="A27" s="4">
        <v>69</v>
      </c>
      <c t="s" r="C27" s="4">
        <v>88</v>
      </c>
      <c t="s" r="E27" s="4">
        <v>88</v>
      </c>
    </row>
    <row r="28" spans="1:6">
      <c t="s" r="A28" s="4">
        <v>89</v>
      </c>
    </row>
    <row r="29" spans="1:6">
      <c t="s" r="A29" s="3">
        <v>66</v>
      </c>
    </row>
    <row r="30" spans="1:6">
      <c t="s" r="A30" s="4">
        <v>81</v>
      </c>
      <c t="s" r="C30" s="4">
        <v>90</v>
      </c>
      <c t="s" r="E30" s="4">
        <v>91</v>
      </c>
    </row>
    <row r="31" spans="1:6">
      <c t="s" r="A31" s="4">
        <v>84</v>
      </c>
      <c t="n" r="C31" s="8">
        <v>4112054</v>
      </c>
      <c t="n" r="E31" s="8">
        <v>1375041</v>
      </c>
    </row>
    <row r="32" spans="1:6">
      <c t="s" r="A32" s="4">
        <v>85</v>
      </c>
      <c t="n" r="C32" s="8">
        <v>-4194740</v>
      </c>
      <c t="n" r="E32" s="8">
        <v>-765188</v>
      </c>
    </row>
    <row r="33" spans="1:6">
      <c t="s" r="A33" s="4">
        <v>81</v>
      </c>
      <c t="s" r="C33" s="4">
        <v>92</v>
      </c>
      <c t="s" r="E33" s="4">
        <v>93</v>
      </c>
    </row>
    <row r="34" spans="1:6">
      <c t="s" r="A34" s="4">
        <v>94</v>
      </c>
    </row>
    <row r="35" spans="1:6">
      <c t="s" r="A35" s="3">
        <v>66</v>
      </c>
    </row>
    <row r="36" spans="1:6">
      <c t="s" r="A36" s="4">
        <v>95</v>
      </c>
      <c t="n" r="C36" s="6">
        <v>1576</v>
      </c>
      <c t="n" r="E36" s="6">
        <v>506</v>
      </c>
    </row>
    <row r="37" spans="1:6">
      <c t="s" r="A37" s="4">
        <v>96</v>
      </c>
    </row>
    <row r="38" spans="1:6">
      <c t="s" r="A38" s="3">
        <v>66</v>
      </c>
    </row>
    <row r="39" spans="1:6">
      <c t="s" r="A39" s="4">
        <v>95</v>
      </c>
      <c t="n" r="C39" s="6">
        <v>1668</v>
      </c>
      <c t="n" r="E39" s="6">
        <v>346</v>
      </c>
    </row>
    <row r="40" spans="1:6">
      <c t="s" r="A40" s="4">
        <v>97</v>
      </c>
    </row>
    <row r="41" spans="1:6">
      <c t="s" r="A41" s="3">
        <v>66</v>
      </c>
    </row>
    <row r="42" spans="1:6">
      <c t="s" r="A42" s="4">
        <v>81</v>
      </c>
      <c t="s" r="C42" s="4">
        <v>98</v>
      </c>
      <c t="s" r="E42" s="4">
        <v>99</v>
      </c>
    </row>
    <row r="43" spans="1:6">
      <c t="s" r="A43" s="4">
        <v>84</v>
      </c>
      <c t="n" r="C43" s="8">
        <v>3854505</v>
      </c>
      <c t="n" r="E43" s="8">
        <v>1321602</v>
      </c>
    </row>
    <row r="44" spans="1:6">
      <c t="s" r="A44" s="4">
        <v>100</v>
      </c>
      <c t="n" r="C44" s="6">
        <v>446275851</v>
      </c>
      <c t="n" r="E44" s="6">
        <v>106385444</v>
      </c>
    </row>
    <row r="45" spans="1:6">
      <c t="s" r="A45" s="4">
        <v>85</v>
      </c>
      <c t="n" r="C45" s="6">
        <v>-3217632</v>
      </c>
      <c t="n" r="E45" s="6">
        <v>-1463464</v>
      </c>
    </row>
    <row r="46" spans="1:6">
      <c t="s" r="A46" s="4">
        <v>100</v>
      </c>
      <c t="n" r="C46" s="8">
        <v>523824491</v>
      </c>
      <c t="n" r="E46" s="8">
        <v>132627103</v>
      </c>
    </row>
    <row r="47" spans="1:6">
      <c t="s" r="A47" s="4">
        <v>81</v>
      </c>
      <c t="s" r="C47" s="4">
        <v>101</v>
      </c>
      <c t="s" r="E47" s="4">
        <v>102</v>
      </c>
    </row>
    <row r="48" spans="1:6">
      <c t="s" r="A48" s="4">
        <v>54</v>
      </c>
    </row>
    <row r="49" spans="1:6">
      <c t="s" r="A49" s="3">
        <v>66</v>
      </c>
    </row>
    <row r="50" spans="1:6">
      <c t="s" r="A50" s="4">
        <v>55</v>
      </c>
      <c t="n" r="C50" s="8">
        <v>235267</v>
      </c>
      <c t="n" r="E50" s="8">
        <v>137936</v>
      </c>
    </row>
    <row r="51" spans="1:6">
      <c t="s" r="A51" s="4">
        <v>69</v>
      </c>
      <c t="s" r="C51" s="4">
        <v>103</v>
      </c>
      <c t="s" r="E51" s="4">
        <v>103</v>
      </c>
    </row>
    <row r="52" spans="1:6">
      <c t="s" r="A52" s="4">
        <v>104</v>
      </c>
    </row>
    <row r="53" spans="1:6">
      <c t="s" r="A53" s="3">
        <v>66</v>
      </c>
    </row>
    <row r="54" spans="1:6">
      <c t="s" r="A54" s="4">
        <v>55</v>
      </c>
      <c t="n" r="C54" s="8">
        <v>430099</v>
      </c>
      <c t="n" r="E54" s="8">
        <v>-338903</v>
      </c>
    </row>
    <row r="55" spans="1:6">
      <c t="s" r="A55" s="4">
        <v>69</v>
      </c>
      <c t="s" r="C55" s="4">
        <v>105</v>
      </c>
      <c t="s" r="E55" s="4">
        <v>106</v>
      </c>
    </row>
    <row r="56" spans="1:6">
      <c t="s" r="A56" s="4">
        <v>107</v>
      </c>
    </row>
    <row r="57" spans="1:6">
      <c t="s" r="A57" s="3">
        <v>66</v>
      </c>
    </row>
    <row r="58" spans="1:6">
      <c t="s" r="A58" s="4">
        <v>95</v>
      </c>
      <c t="n" r="C58" s="6">
        <v>122</v>
      </c>
      <c t="n" r="E58" s="6">
        <v>9</v>
      </c>
    </row>
    <row r="59" spans="1:6">
      <c t="s" r="A59" s="4">
        <v>55</v>
      </c>
      <c t="n" r="C59" s="8">
        <v>148345</v>
      </c>
      <c t="n" r="E59" s="8">
        <v>-12644</v>
      </c>
    </row>
    <row r="60" spans="1:6">
      <c t="s" r="A60" s="4">
        <v>69</v>
      </c>
      <c t="s" r="C60" s="4">
        <v>103</v>
      </c>
      <c t="s" r="E60" s="4">
        <v>108</v>
      </c>
      <c t="s" r="F60" s="4">
        <v>109</v>
      </c>
    </row>
    <row r="61" spans="1:6">
      <c t="s" r="A61" s="4">
        <v>110</v>
      </c>
    </row>
    <row r="62" spans="1:6">
      <c t="s" r="A62" s="3">
        <v>66</v>
      </c>
    </row>
    <row r="63" spans="1:6">
      <c t="s" r="A63" s="4">
        <v>95</v>
      </c>
      <c t="n" r="C63" s="6">
        <v>617</v>
      </c>
      <c t="n" r="E63" s="6">
        <v>97</v>
      </c>
    </row>
    <row r="64" spans="1:6">
      <c t="s" r="A64" s="4">
        <v>55</v>
      </c>
      <c t="n" r="C64" s="8">
        <v>-816951</v>
      </c>
      <c t="n" r="E64" s="8">
        <v>-18421</v>
      </c>
    </row>
    <row r="65" spans="1:6">
      <c t="s" r="A65" s="4">
        <v>69</v>
      </c>
      <c t="s" r="C65" s="4">
        <v>111</v>
      </c>
      <c t="s" r="E65" s="4">
        <v>108</v>
      </c>
      <c t="s" r="F65" s="4">
        <v>109</v>
      </c>
    </row>
    <row r="66" spans="1:6">
      <c t="s" r="A66" s="4">
        <v>112</v>
      </c>
    </row>
    <row r="67" spans="1:6">
      <c t="s" r="A67" s="3">
        <v>66</v>
      </c>
    </row>
    <row r="68" spans="1:6">
      <c t="s" r="A68" s="4">
        <v>95</v>
      </c>
      <c t="n" r="C68" s="6">
        <v>1505</v>
      </c>
      <c t="n" r="E68" s="6">
        <v>350</v>
      </c>
    </row>
    <row r="69" spans="1:6">
      <c t="s" r="A69" s="4">
        <v>55</v>
      </c>
      <c t="n" r="C69" s="8">
        <v>328120</v>
      </c>
      <c t="n" r="E69" s="8">
        <v>-81722</v>
      </c>
    </row>
    <row r="70" spans="1:6">
      <c t="s" r="A70" s="4">
        <v>69</v>
      </c>
      <c t="s" r="C70" s="4">
        <v>113</v>
      </c>
      <c t="s" r="E70" s="4">
        <v>114</v>
      </c>
    </row>
    <row r="71" spans="1:6">
      <c t="s" r="A71" s="4">
        <v>115</v>
      </c>
    </row>
    <row r="72" spans="1:6">
      <c t="s" r="A72" s="3">
        <v>66</v>
      </c>
    </row>
    <row r="73" spans="1:6">
      <c t="s" r="A73" s="4">
        <v>95</v>
      </c>
      <c t="n" r="C73" s="6">
        <v>3816</v>
      </c>
      <c t="n" r="E73" s="6">
        <v>1293</v>
      </c>
    </row>
    <row r="74" spans="1:6">
      <c t="s" r="A74" s="4">
        <v>55</v>
      </c>
      <c t="n" r="C74" s="8">
        <v>192835</v>
      </c>
      <c t="n" r="E74" s="8">
        <v>-63964</v>
      </c>
    </row>
    <row r="75" spans="1:6">
      <c t="s" r="A75" s="4">
        <v>69</v>
      </c>
      <c t="s" r="C75" s="4">
        <v>103</v>
      </c>
      <c t="s" r="E75" s="4">
        <v>114</v>
      </c>
    </row>
    <row r="76" spans="1:6">
      <c t="s" r="A76" s="4">
        <v>116</v>
      </c>
    </row>
    <row r="77" spans="1:6">
      <c t="s" r="A77" s="3">
        <v>66</v>
      </c>
    </row>
    <row r="78" spans="1:6">
      <c t="s" r="A78" s="4">
        <v>95</v>
      </c>
      <c t="n" r="C78" s="6">
        <v>3864</v>
      </c>
      <c t="n" r="E78" s="6">
        <v>478</v>
      </c>
    </row>
    <row r="79" spans="1:6">
      <c t="s" r="A79" s="4">
        <v>55</v>
      </c>
      <c t="n" r="C79" s="8">
        <v>438190</v>
      </c>
      <c t="n" r="E79" s="8">
        <v>-155218</v>
      </c>
    </row>
    <row r="80" spans="1:6">
      <c t="s" r="A80" s="4">
        <v>69</v>
      </c>
      <c t="s" r="C80" s="4">
        <v>105</v>
      </c>
      <c t="s" r="E80" s="4">
        <v>114</v>
      </c>
    </row>
    <row r="81" spans="1:6">
      <c t="s" r="A81" s="4">
        <v>117</v>
      </c>
    </row>
    <row r="82" spans="1:6">
      <c t="s" r="A82" s="3">
        <v>66</v>
      </c>
    </row>
    <row r="83" spans="1:6">
      <c t="s" r="A83" s="4">
        <v>95</v>
      </c>
      <c t="n" r="C83" s="6">
        <v>144</v>
      </c>
    </row>
    <row r="84" spans="1:6">
      <c t="s" r="A84" s="4">
        <v>55</v>
      </c>
      <c t="n" r="C84" s="8">
        <v>-71155</v>
      </c>
    </row>
    <row r="85" spans="1:6">
      <c t="s" r="A85" s="4">
        <v>69</v>
      </c>
      <c t="s" r="C85" s="4">
        <v>114</v>
      </c>
    </row>
    <row r="86" spans="1:6">
      <c t="s" r="A86" s="4">
        <v>118</v>
      </c>
    </row>
    <row r="87" spans="1:6">
      <c t="s" r="A87" s="3">
        <v>66</v>
      </c>
    </row>
    <row r="88" spans="1:6">
      <c t="s" r="A88" s="4">
        <v>95</v>
      </c>
      <c t="n" r="C88" s="6">
        <v>102</v>
      </c>
      <c t="n" r="E88" s="6">
        <v>20</v>
      </c>
    </row>
    <row r="89" spans="1:6">
      <c t="s" r="A89" s="4">
        <v>55</v>
      </c>
      <c t="n" r="C89" s="8">
        <v>210715</v>
      </c>
      <c t="n" r="E89" s="8">
        <v>-6934</v>
      </c>
    </row>
    <row r="90" spans="1:6">
      <c t="s" r="A90" s="4">
        <v>69</v>
      </c>
      <c t="s" r="C90" s="4">
        <v>103</v>
      </c>
      <c t="s" r="E90" s="4">
        <v>108</v>
      </c>
      <c t="s" r="F90" s="4">
        <v>109</v>
      </c>
    </row>
    <row r="91" spans="1:6">
      <c t="s" r="A91" s="4">
        <v>119</v>
      </c>
    </row>
    <row r="92" spans="1:6">
      <c t="s" r="A92" s="3">
        <v>66</v>
      </c>
    </row>
    <row r="93" spans="1:6">
      <c t="s" r="A93" s="4">
        <v>55</v>
      </c>
      <c t="n" r="C93" s="8">
        <v>-194832</v>
      </c>
      <c t="n" r="E93" s="8">
        <v>476839</v>
      </c>
    </row>
    <row r="94" spans="1:6">
      <c t="s" r="A94" s="4">
        <v>69</v>
      </c>
      <c t="s" r="C94" s="4">
        <v>120</v>
      </c>
      <c t="s" r="E94" s="4">
        <v>88</v>
      </c>
    </row>
    <row r="95" spans="1:6">
      <c t="s" r="A95" s="4">
        <v>121</v>
      </c>
    </row>
    <row r="96" spans="1:6">
      <c t="s" r="A96" s="3">
        <v>66</v>
      </c>
    </row>
    <row r="97" spans="1:6">
      <c t="s" r="A97" s="4">
        <v>95</v>
      </c>
      <c t="n" r="C97" s="6">
        <v>877</v>
      </c>
      <c t="n" r="E97" s="6">
        <v>689</v>
      </c>
    </row>
    <row r="98" spans="1:6">
      <c t="s" r="A98" s="4">
        <v>55</v>
      </c>
      <c t="n" r="C98" s="8">
        <v>-1429865</v>
      </c>
      <c t="n" r="E98" s="8">
        <v>630002</v>
      </c>
    </row>
    <row r="99" spans="1:6">
      <c t="s" r="A99" s="4">
        <v>69</v>
      </c>
      <c t="s" r="C99" s="4">
        <v>122</v>
      </c>
      <c t="s" r="E99" s="4">
        <v>123</v>
      </c>
    </row>
    <row r="100" spans="1:6">
      <c t="s" r="A100" s="4">
        <v>124</v>
      </c>
    </row>
    <row r="101" spans="1:6">
      <c t="s" r="A101" s="3">
        <v>66</v>
      </c>
    </row>
    <row r="102" spans="1:6">
      <c t="s" r="A102" s="4">
        <v>95</v>
      </c>
      <c t="n" r="C102" s="6">
        <v>2173</v>
      </c>
      <c t="n" r="E102" s="6">
        <v>802</v>
      </c>
    </row>
    <row r="103" spans="1:6">
      <c t="s" r="A103" s="4">
        <v>55</v>
      </c>
      <c t="n" r="C103" s="8">
        <v>854195</v>
      </c>
      <c t="n" r="E103" s="8">
        <v>454795</v>
      </c>
    </row>
    <row r="104" spans="1:6">
      <c t="s" r="A104" s="4">
        <v>69</v>
      </c>
      <c t="s" r="C104" s="4">
        <v>125</v>
      </c>
      <c t="s" r="E104" s="4">
        <v>105</v>
      </c>
    </row>
    <row r="105" spans="1:6">
      <c t="s" r="A105" s="4">
        <v>126</v>
      </c>
    </row>
    <row r="106" spans="1:6">
      <c t="s" r="A106" s="3">
        <v>66</v>
      </c>
    </row>
    <row r="107" spans="1:6">
      <c t="s" r="A107" s="4">
        <v>95</v>
      </c>
      <c t="n" r="C107" s="6">
        <v>1757</v>
      </c>
      <c t="n" r="E107" s="6">
        <v>646</v>
      </c>
    </row>
    <row r="108" spans="1:6">
      <c t="s" r="A108" s="4">
        <v>55</v>
      </c>
      <c t="n" r="C108" s="8">
        <v>557545</v>
      </c>
      <c t="n" r="E108" s="8">
        <v>-237157</v>
      </c>
    </row>
    <row r="109" spans="1:6">
      <c t="s" r="A109" s="4">
        <v>69</v>
      </c>
      <c t="s" r="C109" s="4">
        <v>123</v>
      </c>
      <c t="s" r="E109" s="4">
        <v>120</v>
      </c>
    </row>
    <row r="110" spans="1:6">
      <c t="s" r="A110" s="4">
        <v>127</v>
      </c>
    </row>
    <row r="111" spans="1:6">
      <c t="s" r="A111" s="3">
        <v>66</v>
      </c>
    </row>
    <row r="112" spans="1:6">
      <c t="s" r="A112" s="4">
        <v>95</v>
      </c>
      <c t="n" r="E112" s="6">
        <v>851</v>
      </c>
    </row>
    <row r="113" spans="1:6">
      <c t="s" r="A113" s="4">
        <v>55</v>
      </c>
      <c t="n" r="E113" s="8">
        <v>-38851</v>
      </c>
    </row>
    <row r="114" spans="1:6">
      <c t="s" r="A114" s="4">
        <v>69</v>
      </c>
      <c t="s" r="B114" s="4">
        <v>109</v>
      </c>
      <c t="s" r="E114" s="4">
        <v>108</v>
      </c>
    </row>
    <row r="115" spans="1:6">
      <c t="s" r="A115" s="4">
        <v>128</v>
      </c>
    </row>
    <row r="116" spans="1:6">
      <c t="s" r="A116" s="3">
        <v>66</v>
      </c>
    </row>
    <row r="117" spans="1:6">
      <c t="s" r="A117" s="4">
        <v>95</v>
      </c>
      <c t="n" r="C117" s="6">
        <v>3977</v>
      </c>
      <c t="n" r="E117" s="6">
        <v>475</v>
      </c>
    </row>
    <row r="118" spans="1:6">
      <c t="s" r="A118" s="4">
        <v>55</v>
      </c>
      <c t="n" r="C118" s="8">
        <v>-687577</v>
      </c>
      <c t="n" r="E118" s="8">
        <v>39575</v>
      </c>
    </row>
    <row r="119" spans="1:6">
      <c t="s" r="A119" s="4">
        <v>69</v>
      </c>
      <c t="s" r="C119" s="4">
        <v>93</v>
      </c>
      <c t="s" r="E119" s="4">
        <v>108</v>
      </c>
      <c t="s" r="F119" s="4">
        <v>109</v>
      </c>
    </row>
    <row r="120" spans="1:6">
      <c t="s" r="A120" s="4">
        <v>129</v>
      </c>
    </row>
    <row r="121" spans="1:6">
      <c t="s" r="A121" s="3">
        <v>66</v>
      </c>
    </row>
    <row r="122" spans="1:6">
      <c t="s" r="A122" s="4">
        <v>95</v>
      </c>
      <c t="n" r="C122" s="6">
        <v>198</v>
      </c>
      <c t="n" r="E122" s="6">
        <v>72</v>
      </c>
    </row>
    <row r="123" spans="1:6">
      <c t="s" r="A123" s="4">
        <v>55</v>
      </c>
      <c t="n" r="C123" s="8">
        <v>430225</v>
      </c>
      <c t="n" r="E123" s="8">
        <v>-196058</v>
      </c>
    </row>
    <row r="124" spans="1:6">
      <c t="s" r="A124" s="4">
        <v>69</v>
      </c>
      <c t="s" r="C124" s="4">
        <v>105</v>
      </c>
      <c t="s" r="E124" s="4">
        <v>120</v>
      </c>
    </row>
    <row r="125" spans="1:6">
      <c t="s" r="A125" s="4">
        <v>130</v>
      </c>
    </row>
    <row r="126" spans="1:6">
      <c t="s" r="A126" s="3">
        <v>66</v>
      </c>
    </row>
    <row r="127" spans="1:6">
      <c t="s" r="A127" s="4">
        <v>95</v>
      </c>
      <c t="n" r="C127" s="6">
        <v>29</v>
      </c>
      <c t="n" r="E127" s="6">
        <v>185</v>
      </c>
    </row>
    <row r="128" spans="1:6">
      <c t="s" r="A128" s="4">
        <v>55</v>
      </c>
      <c t="n" r="C128" s="8">
        <v>1205</v>
      </c>
      <c t="n" r="E128" s="8">
        <v>-156298</v>
      </c>
    </row>
    <row r="129" spans="1:6">
      <c t="s" r="A129" s="4">
        <v>69</v>
      </c>
      <c t="s" r="C129" s="4">
        <v>108</v>
      </c>
      <c t="s" r="D129" s="4">
        <v>109</v>
      </c>
      <c t="s" r="E129" s="4">
        <v>114</v>
      </c>
    </row>
    <row r="130" spans="1:6">
      <c t="s" r="A130" s="4">
        <v>131</v>
      </c>
    </row>
    <row r="131" spans="1:6">
      <c t="s" r="A131" s="3">
        <v>66</v>
      </c>
    </row>
    <row r="132" spans="1:6">
      <c t="s" r="A132" s="4">
        <v>95</v>
      </c>
      <c t="n" r="C132" s="6">
        <v>138</v>
      </c>
      <c t="n" r="E132" s="6">
        <v>14</v>
      </c>
    </row>
    <row r="133" spans="1:6">
      <c t="s" r="A133" s="4">
        <v>55</v>
      </c>
      <c t="n" r="C133" s="8">
        <v>79440</v>
      </c>
      <c t="n" r="E133" s="8">
        <v>-19169</v>
      </c>
    </row>
    <row r="134" spans="1:6">
      <c t="s" r="A134" s="4">
        <v>69</v>
      </c>
      <c t="s" r="C134" s="4">
        <v>132</v>
      </c>
      <c t="s" r="E134" s="4">
        <v>108</v>
      </c>
      <c t="s" r="F134" s="4">
        <v>109</v>
      </c>
    </row>
    <row r="135" spans="1:6">
      <c t="s" r="A135" s="4">
        <v>133</v>
      </c>
    </row>
    <row r="136" spans="1:6">
      <c t="s" r="A136" s="3">
        <v>66</v>
      </c>
    </row>
    <row r="137" spans="1:6">
      <c t="s" r="A137" s="4">
        <v>67</v>
      </c>
      <c t="n" r="C137" s="8">
        <v>139960771</v>
      </c>
      <c t="n" r="E137" s="8">
        <v>91990239</v>
      </c>
    </row>
    <row r="138" spans="1:6">
      <c t="s" r="A138" s="4">
        <v>69</v>
      </c>
      <c t="s" r="C138" s="4">
        <v>134</v>
      </c>
      <c t="s" r="E138" s="4">
        <v>135</v>
      </c>
    </row>
    <row r="139" spans="1:6">
      <c t="s" r="A139" s="4">
        <v>136</v>
      </c>
    </row>
    <row r="140" spans="1:6">
      <c t="s" r="A140" s="3">
        <v>66</v>
      </c>
    </row>
    <row r="141" spans="1:6">
      <c t="s" r="A141" s="4">
        <v>67</v>
      </c>
      <c t="n" r="E141" s="8">
        <v>22998491</v>
      </c>
    </row>
    <row r="142" spans="1:6">
      <c t="s" r="A142" s="4">
        <v>69</v>
      </c>
      <c t="s" r="E142" s="4">
        <v>137</v>
      </c>
    </row>
    <row r="143" spans="1:6">
      <c t="s" r="A143" s="4">
        <v>138</v>
      </c>
    </row>
    <row r="144" spans="1:6">
      <c t="s" r="A144" s="3">
        <v>66</v>
      </c>
    </row>
    <row r="145" spans="1:6">
      <c t="s" r="A145" s="4">
        <v>67</v>
      </c>
      <c t="n" r="E145" s="8">
        <v>68991748</v>
      </c>
    </row>
    <row r="146" spans="1:6">
      <c t="s" r="A146" s="4">
        <v>69</v>
      </c>
      <c t="s" r="E146" s="4">
        <v>139</v>
      </c>
    </row>
    <row r="147" spans="1:6">
      <c t="s" r="A147" s="4">
        <v>140</v>
      </c>
    </row>
    <row r="148" spans="1:6">
      <c t="s" r="A148" s="3">
        <v>66</v>
      </c>
    </row>
    <row r="149" spans="1:6">
      <c t="s" r="A149" s="4">
        <v>67</v>
      </c>
      <c t="n" r="C149" s="8">
        <v>99978097</v>
      </c>
    </row>
    <row r="150" spans="1:6">
      <c t="s" r="A150" s="4">
        <v>69</v>
      </c>
      <c t="s" r="C150" s="4">
        <v>141</v>
      </c>
    </row>
    <row r="151" spans="1:6">
      <c t="s" r="A151" s="4">
        <v>142</v>
      </c>
    </row>
    <row r="152" spans="1:6">
      <c t="s" r="A152" s="3">
        <v>66</v>
      </c>
    </row>
    <row r="153" spans="1:6">
      <c t="s" r="A153" s="4">
        <v>67</v>
      </c>
      <c t="n" r="C153" s="8">
        <v>24992552</v>
      </c>
    </row>
    <row r="154" spans="1:6">
      <c t="s" r="A154" s="4">
        <v>69</v>
      </c>
      <c t="s" r="C154" s="4">
        <v>143</v>
      </c>
    </row>
    <row r="155" spans="1:6">
      <c t="s" r="A155" s="4">
        <v>144</v>
      </c>
    </row>
    <row r="156" spans="1:6">
      <c t="s" r="A156" s="3">
        <v>66</v>
      </c>
    </row>
    <row r="157" spans="1:6">
      <c t="s" r="A157" s="4">
        <v>67</v>
      </c>
      <c t="n" r="C157" s="8">
        <v>14990122</v>
      </c>
    </row>
    <row r="158" spans="1:6">
      <c t="s" r="A158" s="4">
        <v>69</v>
      </c>
      <c t="s" r="C158" s="4">
        <v>145</v>
      </c>
    </row>
    <row r="159" spans="1:6">
      <c t="n" r="A159"/>
    </row>
    <row r="160" spans="1:6">
      <c t="s" r="A160" s="4">
        <v>30</v>
      </c>
      <c t="s" r="B160" s="4">
        <v>58</v>
      </c>
    </row>
    <row r="161" spans="1:6">
      <c t="s" r="A161" s="4">
        <v>109</v>
      </c>
      <c t="s" r="B161" s="4">
        <v>146</v>
      </c>
    </row>
  </sheetData>
  <mergeCells count="6">
    <mergeCell ref="A1:B1"/>
    <mergeCell ref="C1:D1"/>
    <mergeCell ref="E1:F1"/>
    <mergeCell ref="A159:E159"/>
    <mergeCell ref="B160:E160"/>
    <mergeCell ref="B161:E16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6"/>
    <col customWidth="1" max="3" min="3" width="16"/>
    <col customWidth="1" max="4" min="4" width="16"/>
  </cols>
  <sheetData>
    <row r="1" spans="1:4">
      <c t="s" r="A1" s="1">
        <v>147</v>
      </c>
      <c t="s" r="C1" s="2">
        <v>1</v>
      </c>
      <c t="s" r="D1" s="2">
        <v>148</v>
      </c>
    </row>
    <row r="2" spans="1:4">
      <c t="s" r="C2" s="2">
        <v>2</v>
      </c>
      <c t="s" r="D2" s="2">
        <v>27</v>
      </c>
    </row>
    <row r="3" spans="1:4">
      <c t="s" r="A3" s="4">
        <v>149</v>
      </c>
    </row>
    <row r="4" spans="1:4">
      <c t="s" r="A4" s="3">
        <v>66</v>
      </c>
    </row>
    <row r="5" spans="1:4">
      <c t="s" r="A5" s="4">
        <v>60</v>
      </c>
      <c t="n" r="D5" s="8">
        <v>22996601</v>
      </c>
    </row>
    <row r="6" spans="1:4">
      <c t="s" r="A6" s="4">
        <v>150</v>
      </c>
      <c t="s" r="B6" s="4">
        <v>30</v>
      </c>
      <c t="s" r="D6" s="4">
        <v>151</v>
      </c>
    </row>
    <row r="7" spans="1:4">
      <c t="s" r="A7" s="4">
        <v>152</v>
      </c>
      <c t="n" r="D7" s="8">
        <v>23000000</v>
      </c>
    </row>
    <row r="8" spans="1:4">
      <c t="s" r="A8" s="4">
        <v>153</v>
      </c>
      <c t="s" r="D8" s="4">
        <v>154</v>
      </c>
    </row>
    <row r="9" spans="1:4">
      <c t="s" r="A9" s="4">
        <v>155</v>
      </c>
    </row>
    <row r="10" spans="1:4">
      <c t="s" r="A10" s="3">
        <v>66</v>
      </c>
    </row>
    <row r="11" spans="1:4">
      <c t="s" r="A11" s="4">
        <v>60</v>
      </c>
      <c t="n" r="D11" s="8">
        <v>68978198</v>
      </c>
    </row>
    <row r="12" spans="1:4">
      <c t="s" r="A12" s="4">
        <v>150</v>
      </c>
      <c t="s" r="B12" s="4">
        <v>30</v>
      </c>
      <c t="s" r="D12" s="4">
        <v>156</v>
      </c>
    </row>
    <row r="13" spans="1:4">
      <c t="s" r="A13" s="4">
        <v>152</v>
      </c>
      <c t="n" r="D13" s="8">
        <v>69000000</v>
      </c>
    </row>
    <row r="14" spans="1:4">
      <c t="s" r="A14" s="4">
        <v>153</v>
      </c>
      <c t="s" r="D14" s="4">
        <v>157</v>
      </c>
    </row>
    <row r="15" spans="1:4">
      <c t="s" r="A15" s="4">
        <v>158</v>
      </c>
    </row>
    <row r="16" spans="1:4">
      <c t="s" r="A16" s="3">
        <v>66</v>
      </c>
    </row>
    <row r="17" spans="1:4">
      <c t="s" r="A17" s="4">
        <v>60</v>
      </c>
      <c t="n" r="C17" s="8">
        <v>99927958</v>
      </c>
    </row>
    <row r="18" spans="1:4">
      <c t="s" r="A18" s="4">
        <v>150</v>
      </c>
      <c t="s" r="B18" s="4">
        <v>30</v>
      </c>
      <c t="s" r="C18" s="4">
        <v>159</v>
      </c>
    </row>
    <row r="19" spans="1:4">
      <c t="s" r="A19" s="4">
        <v>152</v>
      </c>
      <c t="n" r="C19" s="8">
        <v>100000000</v>
      </c>
    </row>
    <row r="20" spans="1:4">
      <c t="s" r="A20" s="4">
        <v>153</v>
      </c>
      <c t="s" r="C20" s="4">
        <v>160</v>
      </c>
    </row>
    <row r="21" spans="1:4">
      <c t="s" r="A21" s="4">
        <v>161</v>
      </c>
    </row>
    <row r="22" spans="1:4">
      <c t="s" r="A22" s="3">
        <v>66</v>
      </c>
    </row>
    <row r="23" spans="1:4">
      <c t="s" r="A23" s="4">
        <v>60</v>
      </c>
      <c t="n" r="C23" s="8">
        <v>24995000</v>
      </c>
    </row>
    <row r="24" spans="1:4">
      <c t="s" r="A24" s="4">
        <v>150</v>
      </c>
      <c t="s" r="B24" s="4">
        <v>30</v>
      </c>
      <c t="s" r="C24" s="4">
        <v>162</v>
      </c>
    </row>
    <row r="25" spans="1:4">
      <c t="s" r="A25" s="4">
        <v>152</v>
      </c>
      <c t="n" r="C25" s="8">
        <v>25000000</v>
      </c>
    </row>
    <row r="26" spans="1:4">
      <c t="s" r="A26" s="4">
        <v>153</v>
      </c>
      <c t="s" r="C26" s="4">
        <v>163</v>
      </c>
    </row>
    <row r="27" spans="1:4">
      <c t="s" r="A27" s="4">
        <v>164</v>
      </c>
    </row>
    <row r="28" spans="1:4">
      <c t="s" r="A28" s="3">
        <v>66</v>
      </c>
    </row>
    <row r="29" spans="1:4">
      <c t="s" r="A29" s="4">
        <v>60</v>
      </c>
      <c t="n" r="C29" s="8">
        <v>14991938</v>
      </c>
    </row>
    <row r="30" spans="1:4">
      <c t="s" r="A30" s="4">
        <v>150</v>
      </c>
      <c t="s" r="B30" s="4">
        <v>30</v>
      </c>
      <c t="s" r="C30" s="4">
        <v>165</v>
      </c>
    </row>
    <row r="31" spans="1:4">
      <c t="s" r="A31" s="4">
        <v>152</v>
      </c>
      <c t="n" r="C31" s="8">
        <v>15000000</v>
      </c>
    </row>
    <row r="32" spans="1:4">
      <c t="s" r="A32" s="4">
        <v>153</v>
      </c>
      <c t="s" r="C32" s="4">
        <v>166</v>
      </c>
    </row>
    <row r="33" spans="1:4">
      <c t="n" r="A33"/>
    </row>
    <row r="34" spans="1:4">
      <c t="s" r="A34" s="4">
        <v>30</v>
      </c>
      <c t="s" r="B34" s="4">
        <v>167</v>
      </c>
    </row>
  </sheetData>
  <mergeCells count="3">
    <mergeCell ref="A1:B2"/>
    <mergeCell ref="A33:C33"/>
    <mergeCell ref="B34:C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68</v>
      </c>
      <c t="s" r="C1" s="2">
        <v>169</v>
      </c>
      <c t="s" r="E1" s="2">
        <v>1</v>
      </c>
    </row>
    <row r="2" spans="1:6">
      <c t="s" r="C2" s="2">
        <v>2</v>
      </c>
      <c t="s" r="D2" s="2">
        <v>170</v>
      </c>
      <c t="s" r="E2" s="2">
        <v>2</v>
      </c>
      <c t="s" r="F2" s="2">
        <v>170</v>
      </c>
    </row>
    <row r="3" spans="1:6">
      <c t="s" r="A3" s="3">
        <v>171</v>
      </c>
    </row>
    <row r="4" spans="1:6">
      <c t="s" r="A4" s="4">
        <v>172</v>
      </c>
      <c t="n" r="C4" s="8">
        <v>126189</v>
      </c>
      <c t="n" r="E4" s="8">
        <v>323612</v>
      </c>
    </row>
    <row r="5" spans="1:6">
      <c t="s" r="A5" s="4">
        <v>173</v>
      </c>
      <c t="n" r="C5" s="6">
        <v>539890</v>
      </c>
      <c t="n" r="D5" s="8">
        <v>45234</v>
      </c>
      <c t="n" r="E5" s="6">
        <v>1493186</v>
      </c>
      <c t="n" r="F5" s="8">
        <v>75153</v>
      </c>
    </row>
    <row r="6" spans="1:6">
      <c t="s" r="A6" s="4">
        <v>174</v>
      </c>
      <c t="n" r="C6" s="6">
        <v>666079</v>
      </c>
      <c t="n" r="D6" s="6">
        <v>45234</v>
      </c>
      <c t="n" r="E6" s="6">
        <v>1816798</v>
      </c>
      <c t="n" r="F6" s="6">
        <v>75153</v>
      </c>
    </row>
    <row r="7" spans="1:6">
      <c t="s" r="A7" s="3">
        <v>175</v>
      </c>
    </row>
    <row r="8" spans="1:6">
      <c t="s" r="A8" s="4">
        <v>176</v>
      </c>
      <c t="n" r="C8" s="6">
        <v>1507625</v>
      </c>
      <c t="n" r="D8" s="6">
        <v>1895832</v>
      </c>
      <c t="n" r="E8" s="6">
        <v>6609618</v>
      </c>
      <c t="n" r="F8" s="6">
        <v>12593556</v>
      </c>
    </row>
    <row r="9" spans="1:6">
      <c t="s" r="A9" s="4">
        <v>177</v>
      </c>
      <c t="n" r="C9" s="6">
        <v>195159</v>
      </c>
      <c t="n" r="E9" s="6">
        <v>488505</v>
      </c>
    </row>
    <row r="10" spans="1:6">
      <c t="s" r="A10" s="4">
        <v>40</v>
      </c>
      <c t="n" r="C10" s="6">
        <v>3648934</v>
      </c>
      <c t="n" r="D10" s="6">
        <v>2732888</v>
      </c>
      <c t="n" r="E10" s="6">
        <v>10682017</v>
      </c>
      <c t="n" r="F10" s="6">
        <v>8649131</v>
      </c>
    </row>
    <row r="11" spans="1:6">
      <c t="s" r="A11" s="4">
        <v>41</v>
      </c>
      <c t="n" r="C11" s="6">
        <v>2646054</v>
      </c>
      <c t="n" r="D11" s="6">
        <v>2783750</v>
      </c>
      <c t="n" r="E11" s="6">
        <v>8133585</v>
      </c>
      <c t="n" r="F11" s="6">
        <v>8276435</v>
      </c>
    </row>
    <row r="12" spans="1:6">
      <c t="s" r="A12" s="4">
        <v>42</v>
      </c>
      <c t="n" r="C12" s="6">
        <v>2009669</v>
      </c>
      <c t="n" r="D12" s="6">
        <v>2109462</v>
      </c>
      <c t="n" r="E12" s="6">
        <v>6194311</v>
      </c>
      <c t="n" r="F12" s="6">
        <v>6397126</v>
      </c>
    </row>
    <row r="13" spans="1:6">
      <c t="s" r="A13" s="4">
        <v>178</v>
      </c>
      <c t="n" r="F13" s="6">
        <v>8799365</v>
      </c>
    </row>
    <row r="14" spans="1:6">
      <c t="s" r="A14" s="4">
        <v>43</v>
      </c>
      <c t="n" r="C14" s="6">
        <v>545917</v>
      </c>
      <c t="n" r="D14" s="6">
        <v>742483</v>
      </c>
      <c t="n" r="E14" s="6">
        <v>1741677</v>
      </c>
      <c t="n" r="F14" s="6">
        <v>1012327</v>
      </c>
    </row>
    <row r="15" spans="1:6">
      <c t="s" r="A15" s="4">
        <v>179</v>
      </c>
      <c t="n" r="C15" s="6">
        <v>10553358</v>
      </c>
      <c t="n" r="D15" s="6">
        <v>10264415</v>
      </c>
      <c t="n" r="E15" s="6">
        <v>33849713</v>
      </c>
      <c t="n" r="F15" s="6">
        <v>45727940</v>
      </c>
    </row>
    <row r="16" spans="1:6">
      <c t="s" r="A16" s="4">
        <v>180</v>
      </c>
      <c t="n" r="C16" s="6">
        <v>-9887279</v>
      </c>
      <c t="n" r="D16" s="6">
        <v>-10219181</v>
      </c>
      <c t="n" r="E16" s="6">
        <v>-32032915</v>
      </c>
      <c t="n" r="F16" s="6">
        <v>-45652787</v>
      </c>
    </row>
    <row r="17" spans="1:6">
      <c t="s" r="A17" s="3">
        <v>181</v>
      </c>
    </row>
    <row r="18" spans="1:6">
      <c t="s" r="A18" s="4">
        <v>182</v>
      </c>
      <c t="n" r="C18" s="6">
        <v>-5942968</v>
      </c>
      <c t="n" r="E18" s="6">
        <v>-16999661</v>
      </c>
    </row>
    <row r="19" spans="1:6">
      <c t="s" r="A19" s="4">
        <v>183</v>
      </c>
      <c t="n" r="C19" s="6">
        <v>35102806</v>
      </c>
      <c t="n" r="D19" s="6">
        <v>34170041</v>
      </c>
      <c t="n" r="E19" s="6">
        <v>38486922</v>
      </c>
      <c t="n" r="F19" s="6">
        <v>50358896</v>
      </c>
    </row>
    <row r="20" spans="1:6">
      <c t="s" r="A20" s="4">
        <v>184</v>
      </c>
      <c t="n" r="C20" s="6">
        <v>-5540082</v>
      </c>
      <c t="n" r="E20" s="6">
        <v>173353</v>
      </c>
    </row>
    <row r="21" spans="1:6">
      <c t="s" r="A21" s="4">
        <v>185</v>
      </c>
      <c t="n" r="C21" s="6">
        <v>-47380426</v>
      </c>
      <c t="n" r="D21" s="6">
        <v>38483685</v>
      </c>
      <c t="n" r="E21" s="6">
        <v>4916280</v>
      </c>
      <c t="n" r="F21" s="6">
        <v>-14987704</v>
      </c>
    </row>
    <row r="22" spans="1:6">
      <c t="s" r="A22" s="4">
        <v>186</v>
      </c>
      <c t="n" r="C22" s="6">
        <v>-23760670</v>
      </c>
      <c t="n" r="D22" s="6">
        <v>72653726</v>
      </c>
      <c t="n" r="E22" s="6">
        <v>26576894</v>
      </c>
      <c t="n" r="F22" s="6">
        <v>35371192</v>
      </c>
    </row>
    <row r="23" spans="1:6">
      <c t="s" r="A23" s="4">
        <v>187</v>
      </c>
      <c t="n" r="C23" s="6">
        <v>-33647949</v>
      </c>
      <c t="n" r="D23" s="6">
        <v>62434545</v>
      </c>
      <c t="n" r="E23" s="6">
        <v>-5456021</v>
      </c>
      <c t="n" r="F23" s="6">
        <v>-10281595</v>
      </c>
    </row>
    <row r="24" spans="1:6">
      <c t="s" r="A24" s="4">
        <v>23</v>
      </c>
    </row>
    <row r="25" spans="1:6">
      <c t="s" r="A25" s="3">
        <v>181</v>
      </c>
    </row>
    <row r="26" spans="1:6">
      <c t="s" r="A26" s="4">
        <v>187</v>
      </c>
      <c t="n" r="C26" s="8">
        <v>-33222656</v>
      </c>
      <c t="n" r="D26" s="8">
        <v>61575433</v>
      </c>
      <c t="n" r="E26" s="8">
        <v>-5535803</v>
      </c>
      <c t="n" r="F26" s="8">
        <v>-10237149</v>
      </c>
    </row>
    <row r="27" spans="1:6">
      <c t="s" r="A27" s="3">
        <v>188</v>
      </c>
    </row>
    <row r="28" spans="1:6">
      <c t="s" r="A28" s="4">
        <v>189</v>
      </c>
      <c t="n" r="C28" s="7">
        <v>345575.5141</v>
      </c>
      <c t="n" r="D28" s="7">
        <v>367696.5031</v>
      </c>
      <c t="n" r="E28" s="7">
        <v>351968.5675</v>
      </c>
      <c t="n" r="F28" s="7">
        <v>364207.5914</v>
      </c>
    </row>
    <row r="29" spans="1:6">
      <c t="s" r="A29" s="4">
        <v>53</v>
      </c>
      <c t="n" r="C29" s="9">
        <v>2983.15</v>
      </c>
      <c t="n" r="D29" s="9">
        <v>3047.45</v>
      </c>
      <c t="n" r="E29" s="9">
        <v>2983.15</v>
      </c>
      <c t="n" r="F29" s="9">
        <v>3047.45</v>
      </c>
    </row>
    <row r="30" spans="1:6">
      <c t="s" r="A30" s="4">
        <v>190</v>
      </c>
      <c t="s" r="B30" s="4">
        <v>30</v>
      </c>
      <c t="n" r="C30" s="9">
        <v>-96.86</v>
      </c>
      <c t="n" r="D30" s="9">
        <v>167.18</v>
      </c>
      <c t="n" r="E30" s="9">
        <v>-21.69</v>
      </c>
      <c t="n" r="F30" s="9">
        <v>-29.33</v>
      </c>
    </row>
    <row r="31" spans="1:6">
      <c t="s" r="A31" s="4">
        <v>25</v>
      </c>
    </row>
    <row r="32" spans="1:6">
      <c t="s" r="A32" s="3">
        <v>181</v>
      </c>
    </row>
    <row r="33" spans="1:6">
      <c t="s" r="A33" s="4">
        <v>187</v>
      </c>
      <c t="n" r="C33" s="8">
        <v>-425293</v>
      </c>
      <c t="n" r="D33" s="8">
        <v>859112</v>
      </c>
      <c t="n" r="E33" s="8">
        <v>79782</v>
      </c>
      <c t="n" r="F33" s="8">
        <v>-44446</v>
      </c>
    </row>
    <row r="34" spans="1:6">
      <c t="s" r="A34" s="3">
        <v>188</v>
      </c>
    </row>
    <row r="35" spans="1:6">
      <c t="s" r="A35" s="4">
        <v>189</v>
      </c>
      <c t="n" r="C35" s="7">
        <v>12784.9472</v>
      </c>
      <c t="n" r="D35" s="7">
        <v>13112.2088</v>
      </c>
      <c t="n" r="E35" s="7">
        <v>12812.3664</v>
      </c>
      <c t="n" r="F35" s="7">
        <v>13048.7807</v>
      </c>
    </row>
    <row r="36" spans="1:6">
      <c t="s" r="A36" s="4">
        <v>53</v>
      </c>
      <c t="n" r="C36" s="9">
        <v>1136.49</v>
      </c>
      <c t="n" r="D36" s="9">
        <v>1146.12</v>
      </c>
      <c t="n" r="E36" s="9">
        <v>1136.49</v>
      </c>
      <c t="n" r="F36" s="9">
        <v>1146.12</v>
      </c>
    </row>
    <row r="37" spans="1:6">
      <c t="s" r="A37" s="4">
        <v>190</v>
      </c>
      <c t="s" r="B37" s="4">
        <v>30</v>
      </c>
      <c t="n" r="C37" s="9">
        <v>-32.84</v>
      </c>
      <c t="n" r="D37" s="9">
        <v>65.54000000000001</v>
      </c>
      <c t="n" r="E37" s="9">
        <v>3.01</v>
      </c>
      <c t="n" r="F37" s="9">
        <v>-2.11</v>
      </c>
    </row>
    <row r="38" spans="1:6">
      <c t="n" r="A38"/>
    </row>
    <row r="39" spans="1:6">
      <c t="s" r="A39" s="4">
        <v>30</v>
      </c>
      <c t="s" r="B39" s="4">
        <v>191</v>
      </c>
    </row>
  </sheetData>
  <mergeCells count="5">
    <mergeCell ref="A1:B2"/>
    <mergeCell ref="C1:D1"/>
    <mergeCell ref="E1:F1"/>
    <mergeCell ref="A38:E38"/>
    <mergeCell ref="B39:E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t="s" r="A1" s="1">
        <v>192</v>
      </c>
      <c t="s" r="B1" s="2">
        <v>2</v>
      </c>
      <c t="s" r="C1" s="2">
        <v>27</v>
      </c>
      <c t="s" r="D1" s="2">
        <v>170</v>
      </c>
      <c t="s" r="E1" s="2">
        <v>193</v>
      </c>
    </row>
    <row r="2" spans="1:5">
      <c t="s" r="A2" s="4">
        <v>194</v>
      </c>
      <c t="n" r="B2" s="7">
        <v>353579.6883</v>
      </c>
      <c t="n" r="C2" s="7">
        <v>371208.4063</v>
      </c>
      <c t="n" r="D2" s="7">
        <v>378528.9653</v>
      </c>
      <c t="n" r="E2" s="7">
        <v>369267.7373</v>
      </c>
    </row>
    <row r="3" spans="1:5">
      <c t="s" r="A3" s="4">
        <v>23</v>
      </c>
    </row>
    <row r="4" spans="1:5">
      <c t="s" r="A4" s="4">
        <v>194</v>
      </c>
      <c t="n" r="B4" s="7">
        <v>340795.7298</v>
      </c>
      <c t="n" r="C4" s="7">
        <v>357997.9468</v>
      </c>
      <c t="n" r="D4" s="7">
        <v>365424.2098</v>
      </c>
      <c t="n" r="E4" s="7">
        <v>356452.4588</v>
      </c>
    </row>
    <row r="5" spans="1:5">
      <c t="s" r="A5" s="4">
        <v>25</v>
      </c>
    </row>
    <row r="6" spans="1:5">
      <c t="s" r="A6" s="4">
        <v>194</v>
      </c>
      <c t="n" r="B6" s="7">
        <v>12783.9585</v>
      </c>
      <c t="n" r="C6" s="7">
        <v>13210.4595</v>
      </c>
      <c t="n" r="D6" s="7">
        <v>13104.7555</v>
      </c>
      <c t="n" r="E6" s="7">
        <v>12815.27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56"/>
    <col customWidth="1" max="2" min="2" width="15"/>
    <col customWidth="1" max="3" min="3" width="26"/>
    <col customWidth="1" max="4" min="4" width="25"/>
    <col customWidth="1" max="5" min="5" width="34"/>
    <col customWidth="1" max="6" min="6" width="59"/>
    <col customWidth="1" max="7" min="7" width="34"/>
    <col customWidth="1" max="8" min="8" width="59"/>
    <col customWidth="1" max="9" min="9" width="58"/>
  </cols>
  <sheetData>
    <row r="1" spans="1:9">
      <c t="s" r="A1" s="1">
        <v>195</v>
      </c>
      <c t="s" r="B1" s="2">
        <v>196</v>
      </c>
      <c t="s" r="C1" s="2">
        <v>68</v>
      </c>
      <c t="s" r="D1" s="2">
        <v>197</v>
      </c>
      <c t="s" r="E1" s="2">
        <v>23</v>
      </c>
      <c t="s" r="F1" s="2">
        <v>198</v>
      </c>
      <c t="s" r="G1" s="2">
        <v>25</v>
      </c>
      <c t="s" r="H1" s="2">
        <v>199</v>
      </c>
      <c t="s" r="I1" s="2">
        <v>200</v>
      </c>
    </row>
    <row r="2" spans="1:9">
      <c t="s" r="A2" s="4">
        <v>201</v>
      </c>
      <c t="n" r="B2" s="8">
        <v>1111440190</v>
      </c>
      <c t="n" r="E2" s="8">
        <v>1096725351</v>
      </c>
      <c t="n" r="G2" s="8">
        <v>14714839</v>
      </c>
    </row>
    <row r="3" spans="1:9">
      <c t="s" r="A3" s="4">
        <v>202</v>
      </c>
      <c t="n" r="C3" s="8">
        <v>117379642</v>
      </c>
      <c t="n" r="F3" s="8">
        <v>116798837</v>
      </c>
      <c t="n" r="H3" s="8">
        <v>580805</v>
      </c>
    </row>
    <row r="4" spans="1:9">
      <c t="s" r="A4" s="4">
        <v>203</v>
      </c>
      <c t="n" r="C4" s="8">
        <v>-89905691</v>
      </c>
      <c t="n" r="F4" s="8">
        <v>-89674130</v>
      </c>
      <c t="n" r="H4" s="8">
        <v>-231561</v>
      </c>
    </row>
    <row r="5" spans="1:9">
      <c t="s" r="A5" s="4">
        <v>187</v>
      </c>
      <c t="n" r="B5" s="6">
        <v>-10281595</v>
      </c>
      <c t="n" r="E5" s="6">
        <v>-10237149</v>
      </c>
      <c t="n" r="G5" s="6">
        <v>-44446</v>
      </c>
    </row>
    <row r="6" spans="1:9">
      <c t="s" r="A6" s="4">
        <v>204</v>
      </c>
      <c t="n" r="B6" s="8">
        <v>1128632546</v>
      </c>
      <c t="n" r="E6" s="8">
        <v>1113612909</v>
      </c>
      <c t="n" r="G6" s="8">
        <v>15019637</v>
      </c>
    </row>
    <row r="7" spans="1:9">
      <c t="s" r="A7" s="4">
        <v>201</v>
      </c>
      <c t="n" r="B7" s="7">
        <v>369267.7373</v>
      </c>
      <c t="n" r="E7" s="7">
        <v>356452.4588</v>
      </c>
      <c t="n" r="G7" s="7">
        <v>12815.2785</v>
      </c>
    </row>
    <row r="8" spans="1:9">
      <c t="s" r="A8" s="4">
        <v>202</v>
      </c>
      <c t="n" r="C8" s="7">
        <v>38416.094</v>
      </c>
      <c t="n" r="F8" s="7">
        <v>37923.391</v>
      </c>
      <c t="n" r="H8" s="7">
        <v>492.703</v>
      </c>
    </row>
    <row r="9" spans="1:9">
      <c t="s" r="A9" s="4">
        <v>204</v>
      </c>
      <c t="n" r="B9" s="7">
        <v>378528.9653</v>
      </c>
      <c t="n" r="E9" s="7">
        <v>365424.2098</v>
      </c>
      <c t="n" r="G9" s="7">
        <v>13104.7555</v>
      </c>
    </row>
    <row r="10" spans="1:9">
      <c t="s" r="A10" s="4">
        <v>203</v>
      </c>
      <c t="n" r="C10" s="7">
        <v>-29154.866</v>
      </c>
      <c t="n" r="F10" s="7">
        <v>-28951.64</v>
      </c>
      <c t="n" r="H10" s="7">
        <v>-203.226</v>
      </c>
    </row>
    <row r="11" spans="1:9">
      <c t="s" r="A11" s="4">
        <v>205</v>
      </c>
      <c t="n" r="B11" s="8">
        <v>1090699381</v>
      </c>
      <c t="n" r="E11" s="8">
        <v>1075725600</v>
      </c>
      <c t="n" r="G11" s="8">
        <v>14973781</v>
      </c>
    </row>
    <row r="12" spans="1:9">
      <c t="s" r="A12" s="4">
        <v>202</v>
      </c>
      <c t="n" r="C12" s="8">
        <v>68917762</v>
      </c>
      <c t="n" r="F12" s="8">
        <v>68615265</v>
      </c>
      <c t="n" r="H12" s="8">
        <v>302497</v>
      </c>
    </row>
    <row r="13" spans="1:9">
      <c t="s" r="A13" s="4">
        <v>203</v>
      </c>
      <c t="n" r="C13" s="8">
        <v>-122195953</v>
      </c>
      <c t="n" r="D13" s="8">
        <v>-789981</v>
      </c>
      <c t="n" r="F13" s="8">
        <v>-122158682</v>
      </c>
      <c t="n" r="H13" s="8">
        <v>-37271</v>
      </c>
      <c t="n" r="I13" s="8">
        <v>-789981</v>
      </c>
    </row>
    <row r="14" spans="1:9">
      <c t="s" r="A14" s="4">
        <v>187</v>
      </c>
      <c t="n" r="B14" s="6">
        <v>-5456021</v>
      </c>
      <c t="n" r="E14" s="6">
        <v>-5535803</v>
      </c>
      <c t="n" r="G14" s="6">
        <v>79782</v>
      </c>
    </row>
    <row r="15" spans="1:9">
      <c t="s" r="A15" s="4">
        <v>206</v>
      </c>
      <c t="n" r="B15" s="8">
        <v>1031175188</v>
      </c>
      <c t="n" r="E15" s="8">
        <v>1016646380</v>
      </c>
      <c t="n" r="G15" s="8">
        <v>14528808</v>
      </c>
    </row>
    <row r="16" spans="1:9">
      <c t="s" r="A16" s="4">
        <v>205</v>
      </c>
      <c t="n" r="B16" s="7">
        <v>371208.4063</v>
      </c>
      <c t="n" r="E16" s="7">
        <v>357997.9468</v>
      </c>
      <c t="n" r="G16" s="7">
        <v>13210.4595</v>
      </c>
    </row>
    <row r="17" spans="1:9">
      <c t="s" r="A17" s="4">
        <v>202</v>
      </c>
      <c t="n" r="C17" s="7">
        <v>22651.126</v>
      </c>
      <c t="n" r="F17" s="7">
        <v>22392.74</v>
      </c>
      <c t="n" r="H17" s="7">
        <v>258.386</v>
      </c>
    </row>
    <row r="18" spans="1:9">
      <c t="s" r="A18" s="4">
        <v>206</v>
      </c>
      <c t="n" r="B18" s="7">
        <v>353579.6883</v>
      </c>
      <c t="n" r="E18" s="7">
        <v>340795.7298</v>
      </c>
      <c t="n" r="G18" s="7">
        <v>12783.9585</v>
      </c>
    </row>
    <row r="19" spans="1:9">
      <c t="s" r="A19" s="4">
        <v>203</v>
      </c>
      <c t="n" r="C19" s="7">
        <v>-39626.823</v>
      </c>
      <c t="n" r="D19" s="7">
        <v>-653.021</v>
      </c>
      <c t="n" r="F19" s="7">
        <v>-39594.957</v>
      </c>
      <c t="n" r="H19" s="7">
        <v>-31.866</v>
      </c>
      <c t="n" r="I19" s="7">
        <v>-653.02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Income and Expen7</vt:lpstr>
      <vt:lpstr>Statements of Changes in Partne</vt:lpstr>
      <vt:lpstr>Organization</vt:lpstr>
      <vt:lpstr>Basis of Presentation and Summa</vt:lpstr>
      <vt:lpstr>Financial Highlights</vt:lpstr>
      <vt:lpstr>Trading Activities</vt:lpstr>
      <vt:lpstr>Fair Value Measurements</vt:lpstr>
      <vt:lpstr>Investment in the Funds</vt:lpstr>
      <vt:lpstr>Financial Instrument Risks</vt:lpstr>
      <vt:lpstr>Subsequent Events</vt:lpstr>
      <vt:lpstr>Basis of Presentation and Sum17</vt:lpstr>
      <vt:lpstr>Financial Highlights (Tables)</vt:lpstr>
      <vt:lpstr>Trading Activities (Tables)</vt:lpstr>
      <vt:lpstr>Fair Value Measurements (Tables</vt:lpstr>
      <vt:lpstr>Investment in the Funds (Tables</vt:lpstr>
      <vt:lpstr>Organization - Additional Infor</vt:lpstr>
      <vt:lpstr>Basis of Presentation and Sum23</vt:lpstr>
      <vt:lpstr>Financial Highlights - Schedule</vt:lpstr>
      <vt:lpstr>Financial Highlights - Ratios t</vt:lpstr>
      <vt:lpstr>Trading Activities - Additional</vt:lpstr>
      <vt:lpstr>Trading Activities - Summary of</vt:lpstr>
      <vt:lpstr>Trading Activities - Gross Fair</vt:lpstr>
      <vt:lpstr>Trading Activities - Trading Ga</vt:lpstr>
      <vt:lpstr>Fair Value Measurements - Addit</vt:lpstr>
      <vt:lpstr>Fair Value Measurements - Deriv</vt:lpstr>
      <vt:lpstr>Investment in the Funds - Addit</vt:lpstr>
      <vt:lpstr>Investment in the Funds - Asset</vt:lpstr>
      <vt:lpstr>Investment in the Funds - Net I</vt:lpstr>
      <vt:lpstr>Investment in the Funds - Partn</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03:47Z</dcterms:created>
  <dcterms:modified xmlns:dcterms="http://purl.org/dc/terms/" xmlns:xsi="http://www.w3.org/2001/XMLSchema-instance" xsi:type="dcterms:W3CDTF">2016-11-10T14:03:47Z</dcterms:modified>
  <dc:title xmlns:dc="http://purl.org/dc/elements/1.1/">Untitled</dc:title>
  <dc:description xmlns:dc="http://purl.org/dc/elements/1.1/"/>
  <dc:subject xmlns:dc="http://purl.org/dc/elements/1.1/"/>
  <cp:keywords/>
  <cp:category/>
</cp:coreProperties>
</file>